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Organiza" sheetId="7" state="visible" r:id="rId7"/>
    <sheet xmlns:r="http://schemas.openxmlformats.org/officeDocument/2006/relationships" name="Revenue Recognition" sheetId="8" state="visible" r:id="rId8"/>
    <sheet xmlns:r="http://schemas.openxmlformats.org/officeDocument/2006/relationships" name="Fair Value of Financial Instrum"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sheetId="12" state="visible" r:id="rId12"/>
    <sheet xmlns:r="http://schemas.openxmlformats.org/officeDocument/2006/relationships" name="Patents" sheetId="13" state="visible" r:id="rId13"/>
    <sheet xmlns:r="http://schemas.openxmlformats.org/officeDocument/2006/relationships" name="Intangible Assets" sheetId="14" state="visible" r:id="rId14"/>
    <sheet xmlns:r="http://schemas.openxmlformats.org/officeDocument/2006/relationships" name="Accrued Expenses and Other Curr" sheetId="15" state="visible" r:id="rId15"/>
    <sheet xmlns:r="http://schemas.openxmlformats.org/officeDocument/2006/relationships" name="Stock-Based Compensation Plans" sheetId="16" state="visible" r:id="rId16"/>
    <sheet xmlns:r="http://schemas.openxmlformats.org/officeDocument/2006/relationships" name="Commitments and Contingencies" sheetId="17" state="visible" r:id="rId17"/>
    <sheet xmlns:r="http://schemas.openxmlformats.org/officeDocument/2006/relationships" name="Financing Arrangements"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Segment Reporting" sheetId="21" state="visible" r:id="rId21"/>
    <sheet xmlns:r="http://schemas.openxmlformats.org/officeDocument/2006/relationships" name="Acquisitions Solsys Medical, LL" sheetId="22" state="visible" r:id="rId22"/>
    <sheet xmlns:r="http://schemas.openxmlformats.org/officeDocument/2006/relationships" name="Basis of Presentation, Organi_2" sheetId="23" state="visible" r:id="rId23"/>
    <sheet xmlns:r="http://schemas.openxmlformats.org/officeDocument/2006/relationships" name="Basis of Presentation, Organi_3" sheetId="24" state="visible" r:id="rId24"/>
    <sheet xmlns:r="http://schemas.openxmlformats.org/officeDocument/2006/relationships" name="Revenue Recognition (Tables)" sheetId="25" state="visible" r:id="rId25"/>
    <sheet xmlns:r="http://schemas.openxmlformats.org/officeDocument/2006/relationships" name="Inventories (Tables)" sheetId="26" state="visible" r:id="rId26"/>
    <sheet xmlns:r="http://schemas.openxmlformats.org/officeDocument/2006/relationships" name="Goodwill (Tables)" sheetId="27" state="visible" r:id="rId27"/>
    <sheet xmlns:r="http://schemas.openxmlformats.org/officeDocument/2006/relationships" name="Patents (Tables)" sheetId="28" state="visible" r:id="rId28"/>
    <sheet xmlns:r="http://schemas.openxmlformats.org/officeDocument/2006/relationships" name="Intangible Assets (Tables)" sheetId="29" state="visible" r:id="rId29"/>
    <sheet xmlns:r="http://schemas.openxmlformats.org/officeDocument/2006/relationships" name="Accrued Expenses and Other Cu_2" sheetId="30" state="visible" r:id="rId30"/>
    <sheet xmlns:r="http://schemas.openxmlformats.org/officeDocument/2006/relationships" name="Stock-Based Compensation Plans " sheetId="31" state="visible" r:id="rId31"/>
    <sheet xmlns:r="http://schemas.openxmlformats.org/officeDocument/2006/relationships" name="Commitments and Contingencies (" sheetId="32" state="visible" r:id="rId32"/>
    <sheet xmlns:r="http://schemas.openxmlformats.org/officeDocument/2006/relationships" name="Financing Arrangements (Tables)" sheetId="33" state="visible" r:id="rId33"/>
    <sheet xmlns:r="http://schemas.openxmlformats.org/officeDocument/2006/relationships" name="Related Party Transactions (Tab" sheetId="34" state="visible" r:id="rId34"/>
    <sheet xmlns:r="http://schemas.openxmlformats.org/officeDocument/2006/relationships" name="Segment Reporting (Tables)" sheetId="35" state="visible" r:id="rId35"/>
    <sheet xmlns:r="http://schemas.openxmlformats.org/officeDocument/2006/relationships" name="Acquisitions Solsys Medical, _2" sheetId="36" state="visible" r:id="rId36"/>
    <sheet xmlns:r="http://schemas.openxmlformats.org/officeDocument/2006/relationships" name="Basis of Presentation, Organi_4" sheetId="37" state="visible" r:id="rId37"/>
    <sheet xmlns:r="http://schemas.openxmlformats.org/officeDocument/2006/relationships" name="Basis of Presentation, Organi_5" sheetId="38" state="visible" r:id="rId38"/>
    <sheet xmlns:r="http://schemas.openxmlformats.org/officeDocument/2006/relationships" name="Revenue Recognition (Details Na" sheetId="39" state="visible" r:id="rId39"/>
    <sheet xmlns:r="http://schemas.openxmlformats.org/officeDocument/2006/relationships" name="Revenue Recognition - Schedule " sheetId="40" state="visible" r:id="rId40"/>
    <sheet xmlns:r="http://schemas.openxmlformats.org/officeDocument/2006/relationships" name="Inventories - Schedule of Inven" sheetId="41" state="visible" r:id="rId41"/>
    <sheet xmlns:r="http://schemas.openxmlformats.org/officeDocument/2006/relationships" name="Property, Plant and Equipment (" sheetId="42" state="visible" r:id="rId42"/>
    <sheet xmlns:r="http://schemas.openxmlformats.org/officeDocument/2006/relationships" name="Goodwill - Schedule of Goodwill" sheetId="43" state="visible" r:id="rId43"/>
    <sheet xmlns:r="http://schemas.openxmlformats.org/officeDocument/2006/relationships" name="Patents (Details Narrative)" sheetId="44" state="visible" r:id="rId44"/>
    <sheet xmlns:r="http://schemas.openxmlformats.org/officeDocument/2006/relationships" name="Patents - Schedule of Future Pa" sheetId="45" state="visible" r:id="rId45"/>
    <sheet xmlns:r="http://schemas.openxmlformats.org/officeDocument/2006/relationships" name="Intangible Assets (Details Narr" sheetId="46" state="visible" r:id="rId46"/>
    <sheet xmlns:r="http://schemas.openxmlformats.org/officeDocument/2006/relationships" name="Intangible Assets - Schedule of" sheetId="47" state="visible" r:id="rId47"/>
    <sheet xmlns:r="http://schemas.openxmlformats.org/officeDocument/2006/relationships" name="Intangible Assets - Schedule _2" sheetId="48" state="visible" r:id="rId48"/>
    <sheet xmlns:r="http://schemas.openxmlformats.org/officeDocument/2006/relationships" name="Accrued Expenses and Other Cu_3" sheetId="49" state="visible" r:id="rId49"/>
    <sheet xmlns:r="http://schemas.openxmlformats.org/officeDocument/2006/relationships" name="Stock-Based Compensation Plan_2" sheetId="50" state="visible" r:id="rId50"/>
    <sheet xmlns:r="http://schemas.openxmlformats.org/officeDocument/2006/relationships" name="Stock-Based Compensation Plan_3" sheetId="51" state="visible" r:id="rId51"/>
    <sheet xmlns:r="http://schemas.openxmlformats.org/officeDocument/2006/relationships" name="Stock-Based Compensation Plan_4" sheetId="52" state="visible" r:id="rId52"/>
    <sheet xmlns:r="http://schemas.openxmlformats.org/officeDocument/2006/relationships" name="Commitments and Contingencies_2" sheetId="53" state="visible" r:id="rId53"/>
    <sheet xmlns:r="http://schemas.openxmlformats.org/officeDocument/2006/relationships" name="Commitments and Contingencies -" sheetId="54" state="visible" r:id="rId54"/>
    <sheet xmlns:r="http://schemas.openxmlformats.org/officeDocument/2006/relationships" name="Commitments and Contingencies_3" sheetId="55" state="visible" r:id="rId55"/>
    <sheet xmlns:r="http://schemas.openxmlformats.org/officeDocument/2006/relationships" name="Financing Arrangements (Details" sheetId="56" state="visible" r:id="rId56"/>
    <sheet xmlns:r="http://schemas.openxmlformats.org/officeDocument/2006/relationships" name="Financing Arrangements - Schedu" sheetId="57" state="visible" r:id="rId57"/>
    <sheet xmlns:r="http://schemas.openxmlformats.org/officeDocument/2006/relationships" name="Financing Arrangements - Sche_2" sheetId="58" state="visible" r:id="rId58"/>
    <sheet xmlns:r="http://schemas.openxmlformats.org/officeDocument/2006/relationships" name="Related Party Transactions - Sc" sheetId="59" state="visible" r:id="rId59"/>
    <sheet xmlns:r="http://schemas.openxmlformats.org/officeDocument/2006/relationships" name="Income Taxes (Details Narrative" sheetId="60" state="visible" r:id="rId60"/>
    <sheet xmlns:r="http://schemas.openxmlformats.org/officeDocument/2006/relationships" name="Segment Reporting (Details Narr" sheetId="61" state="visible" r:id="rId61"/>
    <sheet xmlns:r="http://schemas.openxmlformats.org/officeDocument/2006/relationships" name="Segment Reporting - Schedule of" sheetId="62" state="visible" r:id="rId62"/>
    <sheet xmlns:r="http://schemas.openxmlformats.org/officeDocument/2006/relationships" name="Segment Reporting - Schedule _2" sheetId="63" state="visible" r:id="rId63"/>
    <sheet xmlns:r="http://schemas.openxmlformats.org/officeDocument/2006/relationships" name="Acquisitions (Details Narrative" sheetId="64" state="visible" r:id="rId64"/>
    <sheet xmlns:r="http://schemas.openxmlformats.org/officeDocument/2006/relationships" name="Acquisitions - Schedule of Prel" sheetId="65" state="visible" r:id="rId65"/>
    <sheet xmlns:r="http://schemas.openxmlformats.org/officeDocument/2006/relationships" name="Acquisitions - Schedule of Inta" sheetId="66" state="visible" r:id="rId66"/>
    <sheet xmlns:r="http://schemas.openxmlformats.org/officeDocument/2006/relationships" name="Acquisitions - Schedule of Reve" sheetId="67" state="visible" r:id="rId6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Sep. 30, 2020</t>
        </is>
      </c>
      <c r="C2" s="2" t="inlineStr">
        <is>
          <t>Oct. 28, 2020</t>
        </is>
      </c>
    </row>
    <row r="3">
      <c r="A3" s="3" t="inlineStr">
        <is>
          <t>Cover [Abstract]</t>
        </is>
      </c>
    </row>
    <row r="4">
      <c r="A4" s="4" t="inlineStr">
        <is>
          <t>Entity Registrant Name</t>
        </is>
      </c>
      <c r="B4" s="4" t="inlineStr">
        <is>
          <t>MISONIX INC</t>
        </is>
      </c>
    </row>
    <row r="5">
      <c r="A5" s="4" t="inlineStr">
        <is>
          <t>Entity Central Index Key</t>
        </is>
      </c>
      <c r="B5" s="4" t="inlineStr">
        <is>
          <t>0000880432</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06-30</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7377748</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Sep. 30, 2020</t>
        </is>
      </c>
    </row>
    <row r="3">
      <c r="A3" s="3" t="inlineStr">
        <is>
          <t>Inventory Disclosure [Abstract]</t>
        </is>
      </c>
    </row>
    <row r="4">
      <c r="A4" s="4" t="inlineStr">
        <is>
          <t>Inventories</t>
        </is>
      </c>
      <c r="B4" s="4" t="inlineStr">
        <is>
          <t xml:space="preserve">4. Inventories Inventories are summarized as follows:
September 30, June 30,
2020 2020
Raw material $ 7,501,649 $ 7,000,453
Work-in-process 253,819 467,037
Finished goods 6,307,552 6,813,034
14,063,020 14,280,524
Less obsolescence reserve (268,301 ) (269,840 )
Inventory, net $ 13,794,719 $ 14,010,6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Sep. 30, 2020</t>
        </is>
      </c>
    </row>
    <row r="3">
      <c r="A3" s="3" t="inlineStr">
        <is>
          <t>Property, Plant and Equipment [Abstract]</t>
        </is>
      </c>
    </row>
    <row r="4">
      <c r="A4" s="4" t="inlineStr">
        <is>
          <t>Property, Plant and Equipment</t>
        </is>
      </c>
      <c r="B4" s="4" t="inlineStr">
        <is>
          <t>5. Property,
Plant and Equipment Depreciation and amortization of property,
plant and equipment was $0.7 million and $0.4 million for the three months ended September 30, 2020 and 2019, respectively. Inventory
items used for demonstration purposes, subject to a rental agreement or provided on consignment are included in property, plant
and equipment and are depreciated using the straight-line method over estimated useful lives of 3 to 5 years. Depreciation of generators
that are consigned to customers is expensed over a 5-year period, and depreciation is charged to selling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Sep. 30, 2020</t>
        </is>
      </c>
    </row>
    <row r="3">
      <c r="A3" s="3" t="inlineStr">
        <is>
          <t>Goodwill and Intangible Assets Disclosure [Abstract]</t>
        </is>
      </c>
    </row>
    <row r="4">
      <c r="A4" s="4" t="inlineStr">
        <is>
          <t>Goodwill</t>
        </is>
      </c>
      <c r="B4" s="4" t="inlineStr">
        <is>
          <t xml:space="preserve">6. Goodwill Under accounting guidelines, goodwill is not
amortized, but must be tested for impairment annually, or more frequently if an event occurs or circumstances change that would
more likely than not reduce the fair value of the reporting unit below the carrying amount. The Company reviews goodwill for impairment
annually and whenever events or changes indicate that the carrying value of an asset may not be recoverable. These events or circumstances
could include a significant change in the business climate, legal factors, operating performance indicators, competition, or sale
or disposition of significant assets or products. Application of these impairment tests requires significant judgments, including
estimation of cash flows, which is dependent on internal forecasts, estimation of the long-term rate of growth for the Company’s
business, the useful lives over which cash flows will occur and determination of the Company’s weighted average cost of capital.
The Company also compares its market capitalization to the value of its goodwill to review for evidence of impairment. The Company
completes its annual goodwill impairment tests as of March 31 of each year. The Company considered the current and expected future
economic and market conditions surrounding COVID-19, and other potential indicators of impairment and determined a triggering event
had not occurred which would necessitate an interim impairment tests during the three months ended September 30, 2020. There were
no goodwill impairments recorded during the three months ended September 30, 2020 and 2019.
Surgical Wound Total
Balance as of June 30, 2019 $ 1,701,094 $ - $ 1,701,094
Acquisition of Solsys - 109,086,682 109,086,682
Goodwill (gross) 1,701,094 109,086,682 110,787,776
Accumulated impairment losses - - -
Balance as of September 30, 2019 $ 1,701,094 $ 109,086,682 $ 110,787,776
Balance as of June 30, 2020 $ 1,701,094 $ 106,609,256 $ 108,310,350
Purchase price accounting adjustments (75,686 ) (75,686 )
Goodwill (gross) 1,701,094 106,533,570 108,234,664
Accumulated impairment losses - - -
Balance as of September 30, 2020 $ 1,701,094 $ 106,533,570 $ 108,234,6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atents</t>
        </is>
      </c>
      <c r="B1" s="2" t="inlineStr">
        <is>
          <t>3 Months Ended</t>
        </is>
      </c>
    </row>
    <row r="2">
      <c r="B2" s="2" t="inlineStr">
        <is>
          <t>Sep. 30, 2020</t>
        </is>
      </c>
    </row>
    <row r="3">
      <c r="A3" s="3" t="inlineStr">
        <is>
          <t>Risks and Uncertainties</t>
        </is>
      </c>
    </row>
    <row r="4">
      <c r="A4" s="4" t="inlineStr">
        <is>
          <t>Patents</t>
        </is>
      </c>
      <c r="B4" s="4" t="inlineStr">
        <is>
          <t xml:space="preserve">7. Patents The costs of acquiring or processing patents
are capitalized at cost. These amounts are being amortized using the straight-line method over the estimated useful lives of the
underlying assets, which is approximately 17 years. Patents, net of accumulated amortization, totaled $764,968 and $784,318 at
September 30, 2020 and June 30, 2020, respectively. Amortization expense for the three months ended September 30, 2020 and 2019
was $35,000 and $32,000, respectively. The following is a schedule of estimated future patent amortization expenses by fiscal year
as of September 30, 2020:
2021 $ 103,499
2022 88,603
2023 87,471
2024 79,521
2025 72,984
Thereafter 332,890
$ 764,9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Sep. 30, 2020</t>
        </is>
      </c>
    </row>
    <row r="3">
      <c r="A3" s="3" t="inlineStr">
        <is>
          <t>Goodwill and Intangible Assets Disclosure [Abstract]</t>
        </is>
      </c>
    </row>
    <row r="4">
      <c r="A4" s="4" t="inlineStr">
        <is>
          <t>Intangible Assets</t>
        </is>
      </c>
      <c r="B4" s="4" t="inlineStr">
        <is>
          <t xml:space="preserve">8. Intangible
Assets In connection with the Solsys Acquisition,
the Company acquired intangible assets primarily consisting of customer relationships, trade names and non-competition agreements.
Amortization expense for the three months ended September 30, 2020 and 2019 were $0.4 million and $0, respectively. The table below
summarizes the intangible assets acquired:
September 30, June 30, Amortization
2020 2020 Period
Customer relationships $ 9,500,000 $ 9,500,000 15 years
Trade names 12,800,000 12,800,000 15 years
Non-competition agreements 200,000 200,000 1 year
Total 22,500,000 22,500,000
Less accumulated amortization (1,642,121 ) (1,218,864 )
Net intangible assets $ 20,857,879 $ 21,281,136 The following is a schedule of estimated future
intangible asset amortization expense by fiscal year as of September 30, 2020:
2021 $ 1,117,386
2022 1,489,848
2023 1,489,848
2024 1,489,848
2025 1,489,848
Thereafter 13,781,101
$ 20,857,8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Sep. 30, 2020</t>
        </is>
      </c>
    </row>
    <row r="3">
      <c r="A3" s="3" t="inlineStr">
        <is>
          <t>Payables and Accruals [Abstract]</t>
        </is>
      </c>
    </row>
    <row r="4">
      <c r="A4" s="4" t="inlineStr">
        <is>
          <t>Accrued Expenses and Other Current Liabilities</t>
        </is>
      </c>
      <c r="B4" s="4" t="inlineStr">
        <is>
          <t xml:space="preserve">9. Accrued
Expenses and Other Current Liabilities The following summarizes accrued
expenses and other current liabilities:
September 30, June 30,
2020 2020
Accrued payroll, payroll taxes and vacation $ 2,639,531 $ 2,277,752
Accrued bonus 455,402 417,000
Accrued commissions 962,987 1,678,966
Professional fees 291,253 355,145
Vendor, tax and other accruals 2,779,916 2,786,888
Accrued expenses and other current liabilities $ 7,129,089 $ 7,515,7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3 Months Ended</t>
        </is>
      </c>
    </row>
    <row r="2">
      <c r="B2" s="2" t="inlineStr">
        <is>
          <t>Sep. 30, 2020</t>
        </is>
      </c>
    </row>
    <row r="3">
      <c r="A3" s="3" t="inlineStr">
        <is>
          <t>Equity [Abstract]</t>
        </is>
      </c>
    </row>
    <row r="4">
      <c r="A4" s="4" t="inlineStr">
        <is>
          <t>Stock-Based Compensation Plans</t>
        </is>
      </c>
      <c r="B4" s="4" t="inlineStr">
        <is>
          <t>10. Stock-Based Compensation
Plans Stock Option Awards For the three months ended September 30, 2020
and 2019, the compensation cost relating to stock option awards that has been charged against income for the Company’s stock
option plans, excluding the compensation cost for restricted stock, was $0.6 million and $0.2 million, respectively. As of September
30, 2020, there was approximately $6.7 million of total unrecognized compensation cost related to non-vested share-based compensation
arrangements to be recognized over a weighted-average period of 2.9 years, which includes $0.5 million of unrecognized compensation
expense on restricted stock awards. Stock options typically expire 10 years from
the date of grant and vest over service periods, which typically are 4 years. All options are granted at fair market value, as
defined in the applicable plans. The fair value of each option award was estimated
on the date of grant using the Black-Scholes option valuation model that uses the assumptions noted in the following table. The
expected volatility represents the historical price changes of the Company’s stock over a period equal to that of the expected
term of the option. The Company uses the simplified method for determining the option term. The risk-free rate was based on the
U.S. Treasury yield curve in effect at the time of grant. The expected dividend yield is based upon historical and projected dividends.
The Company has historically not paid dividends, and it does not expect to do so in the near term. There were options to purchase 18,000 granted
during the three months ended September 30, 2020 and no options to purchase shares granted during September 30, 2019. The fair
value was estimated based on the weighted average assumptions of:
For the three months ended
September 30, 2020
2020 2019
Risk-free interest rates 0.34 % -
Expected option life in years 6.02 -
Expected stock price volatility 60.37 % -
Expected dividend yield 0 % - A summary of option activity under the Company’s
equity plans as of September 30, 2020, and changes during the three months ended September 30, 2020 is presented below:
Options
Weighted
Average Aggregate
Outstanding Exercise Intrinsic
Shares Price Value
Outstanding as of June 30, 2020 1,778,070 $ 11.81 $ 5,164,938
Vested and exercisable at June 30, 2020 683,442 $ 9.16 $ 3,156,051
Granted 18,000 12.88
Exercised (8,313 ) 2.88
Forfeited (14,499 ) 10.31
Expired - -
Outstanding as of September 30, 2020 1,773,258 $ 11.87 $ 3,027,014
Vested and exercisable at September 30, 2020 763,593 $ 9.60 $ 2,095,613 The number and weighted-average grant-date
fair value of stock options which vested during the three months ended September 30, 2020 was 88,464 and $6.78, respectively. The
number and weighted-average grant-date fair value of non-vested stock options at September 30, 2020 was 1,009,665 and $7.27, respectively. Restricted Stock Awards On December 15, 2016, the Company issued 400,000
shares of restricted stock to its Chief Executive Officer. The awards were valued using a Monte Carlo valuation model using a
stock price at the date of grant of $9.60, a term of 3 to 5 years, a risk-free interest rate of 1.6% to 2.1% and a volatility
factor of 66.5%. These awards vest over a period of up to five years, subject to meeting certain service, performance and market
conditions. These awards were valued at approximately $3.6 million at the date of grant. Compensation expense recorded in the
three months ended September 30, 2020 and 2019 related to these awards was $0.1 million and $0.1 million, respectively. As of
September 30, 2020, there was approximately $0.5 million of total unrecognized compensation cost related to non-vested restricted
stock awards to be recognized over a weighted-average period of 2.1 years. The awards contain a combination of vesting terms that
include time vesting, performance vesting relating to revenue achievement, and market vesting related to obtaining certain levels
of Company stock prices. At September 30, 2020, the Company has estimated that it is probable that the performance conditions
of the outstanding awards will be met. As of September 30, 2020, 240,200 shares from this set of awards have ves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0</t>
        </is>
      </c>
    </row>
    <row r="3">
      <c r="A3" s="3" t="inlineStr">
        <is>
          <t>Commitments and Contingencies Disclosure [Abstract]</t>
        </is>
      </c>
    </row>
    <row r="4">
      <c r="A4" s="4" t="inlineStr">
        <is>
          <t>Commitments and Contingencies</t>
        </is>
      </c>
      <c r="B4" s="4" t="inlineStr">
        <is>
          <t>11. Commitments and
Contingencies Leases The Company has entered into operating leases
primarily for real estate and office copiers. These leases generally have terms that range from 1 year to 6 years. These operating
leases are included in “Lease right-of-use assets” on the Company’s September 30, 2020 consolidated balance sheet
and represent the Company’s right to use the underlying asset for the lease term. The Company’s obligation to make
lease payments are included in “Current portion of lease liabilities” and “Lease liabilities” on the Company’s
September 30, 2020 consolidated balance sheet. Based on the present value of the lease payments for the remaining lease term of
the Company’s existing leases, the Company recognized right-of-use assets of approximately $0.4 million and lease liabilities
for operating leases of approximately $0.4 million on July 1, 2019. Operating lease right-of-use assets and liabilities commencing
after July 1, 2019 are recognized at their commencement date based on the present value of lease payments over the lease term.
As of September 30, 2020, total right-of-use assets and operating lease liabilities were approximately $1.3 million and $1.4 million,
respectively. As of June 30, 2020, total right-of-use assets and operating lease liabilities were approximately $1.1 million and
$1.1 million, respectively. The Company has entered into various short-term operating leases with an initial term of twelve months
or less. These leases are not recorded on the Company’s consolidated balance sheet. All operating lease expense is recognized
on a straight-line basis over the lease term. During the three months ended September 30, 2020 and 2019, the Company recognized
approximately $0.1 million and $0.1 million, respectively, in total operating lease costs for right-of-use assets. Because the rate implicit in each lease is
not readily determinable, the Company uses its incremental borrowing rate to determine the present value of the lease payments.
The incremental borrowing rate used for any leases entered into during the three months ended September 30, 2020 was 10.9%. There
were no new leases entered into in the prior period. The incremental borrowing rate used upon transition to ASC 842 was 10.5%. Information related to the Company’s
right-of-use assets and related lease liabilities were as follows:
Three months ended
September 30,
2020 2019
Cash paid for operating lease liabilities $ 144,916 $ 93,420
Right of use assets obtained in exchange for new operating lease obligations $ 342,933 $ 1,301,009
September 30,
2020 2019
Weighted-average remaining lease term (in years) 3.13 4.00
Weighted-average discount rate 11.4 % 10.5 % Maturities of lease liabilities as of September
30, 2020 were as follows:
2021 $ 453,165
2022 494,092
2023 273,917
2024 274,512
2025 129,211
Thereafter 1,643
1,626,540
Less imputed interest (258,909 )
Total lease liabilities $ 1,367,631 Former Chinese Distributor - Litigation On March 23, 2017, the Company’s former
distributor in China, Cicel (Beijing) Science &amp; Technology Co., Ltd., filed a lawsuit against the Company and certain of its
officers and directors in the United States District Court for the Eastern District of New York, alleging that the Company improperly
terminated its contract with the former distributor. The complaint sought various remedies, including compensatory and punitive
damages, specific performance and preliminary and post judgment injunctive relief, and asserted various causes of action, including
breach of contract, unfair competition, tortious interference with contract, fraudulent inducement, and conversion. On October
7, 2017, the court granted the Company’s motion to dismiss each of the tort claims asserted against us, and also granted
the individual defendants’ motion to dismiss all claims asserted against them. On January 23, 2020, the Court granted Cicel’s
motion to amend its complaint, to include claims for alleged defamation and theft of trade secrets in addition to the breach of
contract claim. The Company believes that it has various legal and factual defenses to the allegations in the complaint and intends
to defend the action vigorously. Fact discovery in the case is ongoing, and there is no trial date currently s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ng Arrangements</t>
        </is>
      </c>
      <c r="B1" s="2" t="inlineStr">
        <is>
          <t>3 Months Ended</t>
        </is>
      </c>
    </row>
    <row r="2">
      <c r="B2" s="2" t="inlineStr">
        <is>
          <t>Sep. 30, 2020</t>
        </is>
      </c>
    </row>
    <row r="3">
      <c r="A3" s="3" t="inlineStr">
        <is>
          <t>Notes Payable, Noncurrent [Abstract]</t>
        </is>
      </c>
    </row>
    <row r="4">
      <c r="A4" s="4" t="inlineStr">
        <is>
          <t>Financing Arrangements</t>
        </is>
      </c>
      <c r="B4" s="4" t="inlineStr">
        <is>
          <t>12. Financing Arrangements Notes payable consists of the following
as of September 30, 2020 and June 30, 2020:
September 30, June 30,
2020 2020
Revolving credit facility $ 9,200,000 $ 8,400,000
PPP Note Payable 5,199,487 5,199,487
Term loans 30,095,761 30,095,762
44,495,248 43,695,249
Less current portion of notes payable (7,216,324 ) (5,099,744 )
Notes payable $ 37,278,924 $ 38,595,505 Following are the scheduled maturities of the notes payable
for the twelve-month periods ending June 30:
2021 $ 5,099,744
2022 7,599,743
2023 31,795,761
2024 -
2025 -
$ 44,495,248 Revolving Credit Facility Through the Solsys Acquisition, the Company
became party to a $5.0 million revolving line of credit loan agreement with Silicon Valley Bank, originally effective January 22,
2019 (as amended and supplemented, the “Prior Solsys Credit Agreement”). The line of credit had an original maturity
date of January 22, 2021. On December 26, 2019 (the “Effective
Date”), the Company entered into a Loan and Security Agreement (the “New Loan and Security Agreement”) among
the Company, Misonix OpCo, Inc. and Solsys, as borrowers, and Silicon Valley Bank. The New Loan and Security Agreement provides
for a revolving credit facility (the “New Credit Facility”) in an aggregate principal amount of up to $20.0 million,
including borrowings and letters of credit. The New Loan and Security Agreement replaces the $5.0 million Prior Solsys Credit Agreement,
dated as of January 22, 2019, among Solsys, as borrower, and Silicon Valley Bank. The Company did not incur any early termination
penalties in connection with the termination of the Prior Solsys Credit Agreement. Borrowings under the New Credit Facility were
used in part to repay the amount of $3.75 million outstanding under the Prior Solsys Credit Agreement, and the balance may be used
by the Company for general corporate purposes and working capital. The New Credit Facility matures on December 26, 2022. Interest
on outstanding indebtedness under the New Credit Facility accrues at a rate equal to the greater of the “Prime Rate”
and 5.25%. In addition, on each year anniversary of the Effective Date, the Company is required to pay an anniversary fee of $0.1
million. The New Loan and Security Agreement contains
representations and warranties and covenants that the Company believes are customary for agreements of this type, including covenants
applicable to the Company and its subsidiaries limiting indebtedness, liens, substantial asset sales and mergers as well as financial
maintenance covenants and other provisions. The New Loan and Security Agreement contains customary events of default. Upon the
occurrence of an event of default, the lender may accelerate the indebtedness under the New Credit Facility, provided, that in
the case of certain bankruptcy or insolvency events of default, the indebtedness under the New Credit Facility will automatically
accelerate. If the New Credit Facility or the New Loan and Security Agreement terminates before the maturity date of December 26,
2022, then the Company must pay the then-owing amounts, in addition to a termination fee equal to 1% of the New Credit Facility
at that time. The termination fee would not apply if the New Credit Facility or the New Loan and Security Agreement terminates
before the maturity date for either of the following reasons: (1) the New Credit Facility is replaced with another new credit facility
from Silicon Valley Bank or (2) Silicon Valley Bank sells, transfers, assigns or negotiates its obligations, rights and benefits
under the New Loan and Security Agreement and related loan documentation to another person or entity that is not an affiliate of
Silicon Valley Bank and the Company terminates the New Loan and Security Agreement or the New Credit Facility within sixty days
thereof (unless the Company consented to that sale, transfer, assignment or negotiation) As of September 30, 2020, the outstanding principal
balance of the New Credit Facility is $9.2 million. Notes Payable On September 27, 2019, the Company entered
into an amended and restated credit agreement (“SWK Credit Agreement”) with SWK Holdings Corporation (“SWK”)
pursuant to a commitment letter whereby SWK (a) consented to the Solsys Acquisition and (b) agreed to provide financing to the
Company. Through the Solsys Acquisition, the Company became party to a $20.1 million note payable to SWK. The SWK credit facility
originally provided an additional $5.0 million in financing, totaling approximately $25.1 million and a maturity date of June 30,
2023. Prior to the Amendment Date (as defined below), the interest rate applicable to the loans made under the SWK Credit Agreement
varied between LIBOR plus 7.00% and LIBOR plus 10.25%, depending on the Company’s consolidated EBITDA or market capitalization.
On December 23, 2019 (the “Amendment Date”) the parties amended the SWK Credit Agreement (as so amended, the “Amended
SWK Credit Agreement”) to, among other things, provide an additional $5 million of term loans, for total aggregate borrowings
of up to approximately $30.1 million, to modify the interest payable thereunder, which now varies between LIBOR plus 7.50% and
LIBOR plus 10.25%, depending on the Company’s consolidated EBITDA or market capitalization, and to amend the financial covenants
thereunder. The maturity date of the Amended SWK Credit Agreement remains June 30, 2023. As of September 30, 2020, the outstanding
principal balance of the term loans under the Amended SWK Credit Agreement is approximately $30.1 million. Beginning in March 2021, the Company is required
to make principal payments of $1.25 million per quarter under the Amended SWK Credit Agreement. The Company may prepay the loans subject to
a prepayment fee of (a) $800,000 if such prepayment is made prior to September 27, 2021, (b) 1.00% of the amount prepaid if such
prepayment is on or after September 27, 2021 and prior to September 27, 2022 and (c) at par if such prepayment is made on or after
September 27, 2022. Under the terms of the Amended SWK Credit Agreement,
the Company is required to meet certain additional financial covenants requiring, among other things, (a) a minimum amount of unencumbered
liquid assets that varies based on the Company’s market capitalization, (b) minimum aggregate revenue of specified amounts
for the nine month period ending March 31, 2020, and for the twelve month period ending on the last day of the subsequent fiscal
quarters and (c) minimum EBITDA at levels that will vary based on the Company’s market capitalization. The Company’s
obligations under the Amended SWK Credit Agreement are (i) guaranteed by Misonix OpCo, Inc., and (ii) secured by a first lien on
substantially all assets of the Company, Solsys and Misonix OpCo, Inc. and a second lien position on accounts receivable and inventory
of the same entities Paycheck Protection Program Loan On April 5, 2020, the Company applied for an
unsecured $5.2 million loan under the Paycheck Protection Program (the “PPP Loan”). The Paycheck Protection Program
(or “PPP”) was established under the recently congressionally approved Coronavirus Aid, Relief, and Economic Security
Act (the “CARES Act”) and is administered by the U.S. Small Business Administration (“SBA”). On April 10,
2020, the PPP loan was approved and funded. Misonix entered into a promissory note with JP Morgan Chase evidencing the unsecured
$5.2 million loan. In accordance with the requirements of the CARES Act, the Company used the proceeds from the PPP Loan primarily
for payroll costs. The PPP Loan has a maturity date of April
4, 2022 and accrues interest at an annual rate of 0.98%. Interest and principal payments are deferred for the first six months
of the loan. Thereafter, monthly interest and principal payments are due until the loan is fully satisfied at the end of 24 months.
The promissory note evidencing the PPP Loan contains customary events of default relating to, among other things, payment defaults
and provisions of the promissory note. The PPP provides for borrowers to apply for forgiveness for some or all of the loan based
on meeting certain criteria. Given that the SBA continues to issue guidance surrounding the criteria for loan forgiveness, it
is unclear as to when and if the Company might apply for forgiveness, and if it does, whether such application will be approved
by the SB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0</t>
        </is>
      </c>
    </row>
    <row r="3">
      <c r="A3" s="3" t="inlineStr">
        <is>
          <t>Related Party Transactions [Abstract]</t>
        </is>
      </c>
    </row>
    <row r="4">
      <c r="A4" s="4" t="inlineStr">
        <is>
          <t>Related Party Transactions</t>
        </is>
      </c>
      <c r="B4" s="4" t="inlineStr">
        <is>
          <t xml:space="preserve">13. Related Party Transactions Minoan Medical (Pty) Ltd. (“Minoan”)
(formerly Applied BioSurgical) is an independent distributor for the Company in South Africa. The chief executive officer of Minoan
is also the brother of Stavros G. Vizirgianakis, the Company’s Chief Executive Officer. Set forth below is a table showing the Company’s
net revenues for the three months ended September 30, 2020 and 2019 and accounts receivable at September 30, 2020 and 2019 with
Minoan:
For the three months ended
September 30,
2020 2019
Sales $ 359,486 $ 625,134
Accounts receivable $ 631,115 $ 426,1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Jun. 30, 2020</t>
        </is>
      </c>
    </row>
    <row r="2">
      <c r="A2" s="3" t="inlineStr">
        <is>
          <t>Current assets:</t>
        </is>
      </c>
    </row>
    <row r="3">
      <c r="A3" s="4" t="inlineStr">
        <is>
          <t>Cash and cash equivalents</t>
        </is>
      </c>
      <c r="B3" s="6" t="n">
        <v>34942484</v>
      </c>
      <c r="C3" s="6" t="n">
        <v>37978809</v>
      </c>
    </row>
    <row r="4">
      <c r="A4" s="4" t="inlineStr">
        <is>
          <t>Accounts receivable, less allowance for doubtful accounts of $4,204,537 and $2,573,968, respectively</t>
        </is>
      </c>
      <c r="B4" s="5" t="n">
        <v>11727089</v>
      </c>
      <c r="C4" s="5" t="n">
        <v>11064768</v>
      </c>
    </row>
    <row r="5">
      <c r="A5" s="4" t="inlineStr">
        <is>
          <t>Inventories, net</t>
        </is>
      </c>
      <c r="B5" s="5" t="n">
        <v>13794719</v>
      </c>
      <c r="C5" s="5" t="n">
        <v>14010684</v>
      </c>
    </row>
    <row r="6">
      <c r="A6" s="4" t="inlineStr">
        <is>
          <t>Prepaid expenses and other current assets</t>
        </is>
      </c>
      <c r="B6" s="5" t="n">
        <v>1291281</v>
      </c>
      <c r="C6" s="5" t="n">
        <v>1668244</v>
      </c>
    </row>
    <row r="7">
      <c r="A7" s="4" t="inlineStr">
        <is>
          <t>Total current assets</t>
        </is>
      </c>
      <c r="B7" s="5" t="n">
        <v>61755573</v>
      </c>
      <c r="C7" s="5" t="n">
        <v>64722505</v>
      </c>
    </row>
    <row r="8">
      <c r="A8" s="4" t="inlineStr">
        <is>
          <t>Property, plant and equipment, net of accumulated amortization and depreciation of $13,380,599 and $12,715,917, respectively</t>
        </is>
      </c>
      <c r="B8" s="5" t="n">
        <v>7710870</v>
      </c>
      <c r="C8" s="5" t="n">
        <v>7304258</v>
      </c>
    </row>
    <row r="9">
      <c r="A9" s="4" t="inlineStr">
        <is>
          <t>Patents, net of accumulated amortization of $1,377,417 and $1,341,976, respectively</t>
        </is>
      </c>
      <c r="B9" s="5" t="n">
        <v>764968</v>
      </c>
      <c r="C9" s="5" t="n">
        <v>784318</v>
      </c>
    </row>
    <row r="10">
      <c r="A10" s="4" t="inlineStr">
        <is>
          <t>Goodwill</t>
        </is>
      </c>
      <c r="B10" s="5" t="n">
        <v>108234664</v>
      </c>
      <c r="C10" s="5" t="n">
        <v>108310350</v>
      </c>
    </row>
    <row r="11">
      <c r="A11" s="4" t="inlineStr">
        <is>
          <t>Intangible assets</t>
        </is>
      </c>
      <c r="B11" s="5" t="n">
        <v>20857879</v>
      </c>
      <c r="C11" s="5" t="n">
        <v>21281136</v>
      </c>
    </row>
    <row r="12">
      <c r="A12" s="4" t="inlineStr">
        <is>
          <t>Lease right-of-use assets</t>
        </is>
      </c>
      <c r="B12" s="5" t="n">
        <v>1322497</v>
      </c>
      <c r="C12" s="5" t="n">
        <v>1098830</v>
      </c>
    </row>
    <row r="13">
      <c r="A13" s="4" t="inlineStr">
        <is>
          <t>Other assets</t>
        </is>
      </c>
      <c r="B13" s="5" t="n">
        <v>316817</v>
      </c>
      <c r="C13" s="5" t="n">
        <v>322310</v>
      </c>
    </row>
    <row r="14">
      <c r="A14" s="4" t="inlineStr">
        <is>
          <t>Total assets</t>
        </is>
      </c>
      <c r="B14" s="5" t="n">
        <v>200963268</v>
      </c>
      <c r="C14" s="5" t="n">
        <v>203823707</v>
      </c>
    </row>
    <row r="15">
      <c r="A15" s="3" t="inlineStr">
        <is>
          <t>Current liabilities:</t>
        </is>
      </c>
    </row>
    <row r="16">
      <c r="A16" s="4" t="inlineStr">
        <is>
          <t>Accounts payable</t>
        </is>
      </c>
      <c r="B16" s="5" t="n">
        <v>4904715</v>
      </c>
      <c r="C16" s="5" t="n">
        <v>4273568</v>
      </c>
    </row>
    <row r="17">
      <c r="A17" s="4" t="inlineStr">
        <is>
          <t>Accrued expenses and other current liabilities</t>
        </is>
      </c>
      <c r="B17" s="5" t="n">
        <v>7129089</v>
      </c>
      <c r="C17" s="5" t="n">
        <v>7515751</v>
      </c>
    </row>
    <row r="18">
      <c r="A18" s="4" t="inlineStr">
        <is>
          <t>Current portion of lease liabilities</t>
        </is>
      </c>
      <c r="B18" s="5" t="n">
        <v>509105</v>
      </c>
      <c r="C18" s="5" t="n">
        <v>414058</v>
      </c>
    </row>
    <row r="19">
      <c r="A19" s="4" t="inlineStr">
        <is>
          <t>Current portion of notes payable</t>
        </is>
      </c>
      <c r="B19" s="5" t="n">
        <v>7216324</v>
      </c>
      <c r="C19" s="5" t="n">
        <v>5099744</v>
      </c>
    </row>
    <row r="20">
      <c r="A20" s="4" t="inlineStr">
        <is>
          <t>Total current liabilities</t>
        </is>
      </c>
      <c r="B20" s="5" t="n">
        <v>19759233</v>
      </c>
      <c r="C20" s="5" t="n">
        <v>17303121</v>
      </c>
    </row>
    <row r="21">
      <c r="A21" s="3" t="inlineStr">
        <is>
          <t>Non-current liabilities:</t>
        </is>
      </c>
    </row>
    <row r="22">
      <c r="A22" s="4" t="inlineStr">
        <is>
          <t>Notes payable</t>
        </is>
      </c>
      <c r="B22" s="5" t="n">
        <v>37278924</v>
      </c>
      <c r="C22" s="5" t="n">
        <v>38595505</v>
      </c>
    </row>
    <row r="23">
      <c r="A23" s="4" t="inlineStr">
        <is>
          <t>Lease liabilities</t>
        </is>
      </c>
      <c r="B23" s="5" t="n">
        <v>858526</v>
      </c>
      <c r="C23" s="5" t="n">
        <v>723553</v>
      </c>
    </row>
    <row r="24">
      <c r="A24" s="4" t="inlineStr">
        <is>
          <t>Deferred tax liabilities</t>
        </is>
      </c>
      <c r="B24" s="5" t="n">
        <v>33293</v>
      </c>
      <c r="C24" s="5" t="n">
        <v>33293</v>
      </c>
    </row>
    <row r="25">
      <c r="A25" s="4" t="inlineStr">
        <is>
          <t>Other non-current liabilities</t>
        </is>
      </c>
      <c r="B25" s="5" t="n">
        <v>570299</v>
      </c>
      <c r="C25" s="5" t="n">
        <v>516665</v>
      </c>
    </row>
    <row r="26">
      <c r="A26" s="4" t="inlineStr">
        <is>
          <t>Total liabilities</t>
        </is>
      </c>
      <c r="B26" s="5" t="n">
        <v>58500275</v>
      </c>
      <c r="C26" s="5" t="n">
        <v>57172137</v>
      </c>
    </row>
    <row r="27">
      <c r="A27" s="4" t="inlineStr">
        <is>
          <t>Commitments and contingencies</t>
        </is>
      </c>
      <c r="B27" s="4" t="inlineStr">
        <is>
          <t xml:space="preserve"> </t>
        </is>
      </c>
      <c r="C27" s="4" t="inlineStr">
        <is>
          <t xml:space="preserve"> </t>
        </is>
      </c>
    </row>
    <row r="28">
      <c r="A28" s="3" t="inlineStr">
        <is>
          <t>Shareholders' equity</t>
        </is>
      </c>
    </row>
    <row r="29">
      <c r="A29" s="4" t="inlineStr">
        <is>
          <t>Common stock, $.0001 par value; shares authorized 40,000,000; 17,377,748 and 17,369,435 shares issued and outstanding in each period</t>
        </is>
      </c>
      <c r="B29" s="5" t="n">
        <v>1738</v>
      </c>
      <c r="C29" s="5" t="n">
        <v>1737</v>
      </c>
    </row>
    <row r="30">
      <c r="A30" s="4" t="inlineStr">
        <is>
          <t>Additional paid-in capital</t>
        </is>
      </c>
      <c r="B30" s="5" t="n">
        <v>186751178</v>
      </c>
      <c r="C30" s="5" t="n">
        <v>185961104</v>
      </c>
    </row>
    <row r="31">
      <c r="A31" s="4" t="inlineStr">
        <is>
          <t>Accumulated deficit</t>
        </is>
      </c>
      <c r="B31" s="5" t="n">
        <v>-44289923</v>
      </c>
      <c r="C31" s="5" t="n">
        <v>-39311271</v>
      </c>
    </row>
    <row r="32">
      <c r="A32" s="4" t="inlineStr">
        <is>
          <t>Total shareholders' equity</t>
        </is>
      </c>
      <c r="B32" s="5" t="n">
        <v>142462993</v>
      </c>
      <c r="C32" s="5" t="n">
        <v>146651570</v>
      </c>
    </row>
    <row r="33">
      <c r="A33" s="4" t="inlineStr">
        <is>
          <t>Total liabilities and shareholders' equity</t>
        </is>
      </c>
      <c r="B33" s="6" t="n">
        <v>200963268</v>
      </c>
      <c r="C33" s="6" t="n">
        <v>2038237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0</t>
        </is>
      </c>
    </row>
    <row r="3">
      <c r="A3" s="3" t="inlineStr">
        <is>
          <t>Income Tax Disclosure [Abstract]</t>
        </is>
      </c>
    </row>
    <row r="4">
      <c r="A4" s="4" t="inlineStr">
        <is>
          <t>Income Taxes</t>
        </is>
      </c>
      <c r="B4" s="4" t="inlineStr">
        <is>
          <t>14. Income
Taxes For the three months ended September 30, 2020
and 2019, the Company recorded an income tax benefit of $0 and $4.1 million, respectively. For the three months ended September
30, 2020 and 2019, the effective rate of 0% and 178% varied from the U.S. federal statutory rate primarily due to the recording
of a full valuation allowance on the deferred tax assets, and the business combination related to the Solsys Acquisition. On March 27, 2020, President Trump signed into
law the Coronavirus Aid, Relief, and Economic Security Act (“CARES Act”). The CARES Act contains various corporate
tax provisions; however, these benefits do not impact Company’s current tax provi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Sep. 30, 2020</t>
        </is>
      </c>
    </row>
    <row r="3">
      <c r="A3" s="3" t="inlineStr">
        <is>
          <t>Segment Reporting [Abstract]</t>
        </is>
      </c>
    </row>
    <row r="4">
      <c r="A4" s="4" t="inlineStr">
        <is>
          <t>Segment Reporting</t>
        </is>
      </c>
      <c r="B4" s="4" t="inlineStr">
        <is>
          <t>15. Segment Reporting Operating segments are defined as components
of an enterprise about which separate financial information is available that is evaluated on a regular basis by the chief operating
decision-maker (“CODM”) in deciding how to allocate resources to an individual segment and in assessing performance
of the segment. Starting with the third quarter 2020, the Company began operating in two segments, organized by its sales channels
and product types – the Surgical and the Wound segment. Prior to the third quarter 2020, the Company operated as one segment.
Prior period information has been presented on the basis of the new segmentation. The Surgical segment consists of the Company’s BoneScalpel
and SonaStar products and the Wound segment consists of the Company’s SonicOne, TheraSkin and Therion products.
The Company has concluded that its Chief Executive Officer is the CODM as he is the ultimate decision maker for key operating decisions,
determining the allocation of resources and assessing the financial performance of the Company. The CODM evaluates the segments
using gross profit and gross profit margin. The Company does not allocate its assets by segment, and therefore does not disclose
assets by segment. Segment gross profit include:
For the three months ended September 30, 2020 Surgical Wound Consolidated
Total revenue $ 9,099,464 $ 8,635,878 $ 17,735,342
Gross profit $ 6,311,403 $ 6,313,338 $ 12,624,741
For the three months ended September 30, 2019 Surgical Wound Consolidated
Total revenue $ 9,611,298 $ 1,534,624 $ 11,145,922
Gross profit $ 6,702,021 $ 1,207,254 $ 7,909,275 Worldwide revenue for the Company’s products
is categorized as follows:
For the three months ended
September 30,
2020 2019
Domestic $ 14,743,411 $ 6,544,908
International 2,991,931 4,601,014
Total $ 17,735,342 $ 11,145,922 All of the Company’s long-lived assets
are located in the United States. Our international revenue includes a concentration in China, aggregating to $0.4 million and
$1.5 million for the three months ended September 30,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Solsys Medical, LLC</t>
        </is>
      </c>
      <c r="B1" s="2" t="inlineStr">
        <is>
          <t>3 Months Ended</t>
        </is>
      </c>
    </row>
    <row r="2">
      <c r="B2" s="2" t="inlineStr">
        <is>
          <t>Sep. 30, 2020</t>
        </is>
      </c>
    </row>
    <row r="3">
      <c r="A3" s="3" t="inlineStr">
        <is>
          <t>Business Combinations [Abstract]</t>
        </is>
      </c>
    </row>
    <row r="4">
      <c r="A4" s="4" t="inlineStr">
        <is>
          <t>Acquisitions Solsys Medical, LLC</t>
        </is>
      </c>
      <c r="B4" s="4" t="inlineStr">
        <is>
          <t>16. Acquisitions Solsys
Medical, LLC On September 27, 2019, the Company completed
the Solsys Acquisition. The purchase price was approximately $108.6 million, based on the Company’s issuance of 5,703,082
shares of Misonix common stock as acquisition consideration, valued at $19.05 per share. In addition, business transaction costs
incurred in connection with the acquisition were $4.5 million. Of these transaction costs, $3.1 million were charged to general
and administrative expenses on the Consolidated Statement of Operations and $1.4 million of the transaction costs were capitalized
to additional paid in capital, in connection with the registration of the underlying stock issued in the transaction. For the three
months ended September 30, 2019, transaction costs expensed in general and administrative expenses were $1.8 million. As of September
30, 2019, transaction costs capitalized to additional paid in capital were $1.3 million. The transaction was accounted for using the
acquisition method of accounting in accordance with FASB ASC Topic 805. U.S. GAAP requires that one of the companies in the transactions
be designated as the acquirer for accounting purposes based on the evidence available. Misonix was treated as the acquiring entity
for accounting purposes The final Solsys purchase price allocation
as of September 30, 2020 is shown in the following table:
Cash $ 5,525,601
Accounts receivable 6,173,371
Inventory 98,911
Prepaid expenses 88,863
Indemnified asset - sales tax 150,000
Property and equipment 673,353
Lease assets 946,617
Customer relationships 9,500,000
Trade names 12,800,000
Non-competition agreements 200,000
Accounts payable and other current liabilities (4,694,878 )
Lease liabilities (860,490 )
Deferred tax liability (4,575,507 )
Notes payable (23,915,701 )
Total identifiable net assets 2,110,140
Goodwill 106,533,570
Total consideration $ 108,643,710 The fair values of the Solsys assets and liabilities
were determined based on preliminary estimates and assumptions that management believes are reasonable. Goodwill decreased by $0.1
million during the three months ended September 30, 2020 as a result of final refinements relating to the purchase price valuation
of Solsys. The goodwill from the acquisition of Solsys,
which is fully deductible for tax purposes, consists largely of synergies and economies of scale expected from combining the operations
of Solsys and the Company’s existing business. The estimate of fair value of the Solsys identifiable
intangible assets was determined primarily using the “income approach,” which requires a forecast of all of the expected
future cash flows either through the use of the multi-period excess earnings method or the relief-from-royalty method. Some of
the more significant assumptions inherent in the development of intangible asset values include: the amount and timing of projected
future cash flows, the discount rate selected to measure the risks inherent in the future cash flows, the assessment of the intangible
asset’s life cycle, revenue growth rates and EBITDA margins, as well as other factors. The following table summarizes key
information underlying intangible assets related to the Solsys Acquisition:
September 30, June 30, Amortization
2020 2020 Period
Customer relationships $ 9,500,000 $ 9,500,000 15 years
Trade names 12,800,000 12,800,000 15 years
Non-competition agreements 200,000 200,000 1 year
Total 22,500,000 22,500,000
Less accumulated amortization (1,642,121 ) (1,218,864 )
Net intangible assets $ 20,857,879 $ 21,281,136 Solsys’ operations were consolidated
with those of the Company for the period September 27, 2019 through September 30, 2020. Had the acquisition occurred as of the
beginning of fiscal 2018, revenue and net loss, on a pro forma basis excluding transaction fees and the one-time tax benefit, for
the combined company would have been as follows:
For the three months ended
September 30,
2020 2019
Revenue $ 17,735,342 $ 19,490,717
Net loss $ (4,978,652 ) $ (4,601,195 ) Pro forma net loss for the three months ended
September 30, 2019 was adjusted to exclude $3.0 million of acquisition-related costs, include $4.1 million of acquisition-related
income tax benefit, include $0.2 million of additional interest expense related to new and refinanced borrowings that occurred
as a result of the acquisition, and include $0.4 million of amortization expense related to the intangible assets acqui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rganization and Business and Summary of Significant Accounting Policies (Policies)</t>
        </is>
      </c>
      <c r="B1" s="2" t="inlineStr">
        <is>
          <t>3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se condensed consolidated financial statements
of Misonix, Inc. (“Misonix” or the “Company”) include the accounts of Misonix and its subsidiaries, each
of which is 100% owned. All significant intercompany balances and transactions have been eliminated. The accompanying unaudited condensed consolidated
financial statements have been prepared in accordance with accounting principles generally accepted in the United States of America
(“U.S. GAAP”) for interim financial information and with the instructions to Form 10-Q and Article 10 of Regulation
S-X. Accordingly, these financial statements do not include all the information and footnotes required by U.S. GAAP for complete
financial statements. As such, they should be read with reference to the Company’s Annual Report on Form 10-K for the fiscal
year ended June 30, 2020 (the “2020 Form 10-K”), which provides a more complete explanation of the Company’s
accounting policies, financial position, operating results, business properties and other matters. In the opinion of management,
these financial statements reflect all adjustments, which are of a normal recurring nature, considered necessary for a fair statement
of interim results.</t>
        </is>
      </c>
    </row>
    <row r="5">
      <c r="A5" s="4" t="inlineStr">
        <is>
          <t>Organization and Business</t>
        </is>
      </c>
      <c r="B5" s="4" t="inlineStr">
        <is>
          <t>Organization and Business Misonix designs, manufactures and markets minimally
invasive surgical ultrasonic medical devices and markets, sells and distributes TheraSkin® (“TheraSkin”), a biologically
active human skin allograft used to support healing of wounds which complements Misonix’s ultrasonic medical devices. Misonix’s
ultrasonic products are used for precise bone sculpting, removal of soft and hard tumors and tissue debridement, primarily in the
areas of neurosurgery, orthopedic surgery, general surgery, plastic surgery, wound care and maxillo-facial surgery. The Company strives to have its proprietary
procedural solutions become the standard of care and enhance patient outcomes throughout the world. The Company intends to
accomplish this, in part, by utilizing its best-in-class surgical ultrasonic technology to improve patient outcomes in
spinal surgery, neurosurgery and wound care. The Company’s neXus generator, which received U.S. Food and Drug Administration,
or FDA, marketing clearance in June 2019 and Conformité Européenne, or CE, mark clearance in July 2019 combines the capabilities
of its three legacy ultrasonic products into a single system that can be used to perform soft and hard tissue resections. The
Company continues to market and sell these legacy ultrasonic products, which are:
● BoneScalpel Surgical System, or BoneScalpel, which is used for surgical procedures involving the precise cutting and sculpting of bone while sparing soft tissue. BoneScalpel is now recognized by many surgeons globally as a critical surgical tool enabling improved patient outcomes in the spine surgery arena.
● SonaStar Surgical Aspirator, or SonaStar, which is used to emulsify and remove soft and hard tumors, primarily in the neuro and general surgery fields.
● SonicOne Wound Debridement System, or SonicOne, which offers tissue specific debridement and cleansing of wounds and burns for effective removal of devitalized tissue and fibrin deposits while sparing viable cells. Each of the Company’s medical
device systems consist of a proprietary console and handpiece that function to convert electrical current into ultrasonic energy,
ultimately delivered via a disposable titanium tip, to produce a therapeutic effect. neXus ® neXus is a next generation integrated
ultrasonic surgical platform that combines all the features of the Company’s existing solutions, including BoneScalpel,
SonicOne and SonaStar, into a single fully integrated platform that will also serve to power future solutions. The neXus platform
is driven by a new proprietary digital algorithm that results in more power, efficiency, and control. The device incorporates Smart
Technology that allows for easier setup and use. neXus’ increased power improves
tissue resection rates for both soft and hard tissue removal making it a unique surgical platform for a variety of different surgical
specialties. In addition, neXus’ ease of use enables physicians to fully leverage neXus’ impressive
set of capabilities via its digital touchscreen display and smart system setup. Our current ultrasonic applications; BoneScalpel,
SonaStar and SonicOne all work on the neXus generator. This allows a hospital to access all of our product offerings
on this all in one console. neXus received FDA 510(k) clearance in June 2019 and received its CE mark approval in July
2019 for sale in Europe. neXus is principally sold in the United States. BoneScalpel ® The BoneScalpel is a state of the art, ultrasonic
bone cutting and sculpting system capable of enabling precise cuts with minimal necrosis, minimal burn artifact, minimal inflammation
and minimal bone loss. The device is also capable of preserving surrounding soft tissue structures because of its unique ability
to differentiate soft tissue from rigid bone. This device can make precise linear or curved cuts, on any plane, with precision
not normally associated with powered instrumentation. The Company believes BoneScalpel offers the speed and convenience
of a powered instrument without the dangers associated with conventional rotary devices. The effect on surrounding soft tissue
is minimal due to the elastic and flexible structure of healthy tissue. This is a significant advantage in anatomical regions like
the spine where patient safety is of primary concern. In addition, the linear motion of the blunt, tissue-impacting tips avoids
accidental ‘trapping’ of soft tissue while largely eliminating the high-speed spinning and tearing associated with
rotary power instruments. The BoneScalpel allows surgeons to improve on existing surgical techniques by creating new approaches
to bone cutting and sculpting and removal, leading to substantial time-savings and increased operation efficiencies. SonaStar ® The SonaStar System provides powerful and precise
aspiration following the ultrasonic ablation of hard or soft tissue. The SonaStar has been used for a wide variety of surgical
procedures applying both open and minimally invasive approaches, including neurosurgery and liver surgery. The SonaStar may also
be used with OsteoSculpt® probe tips, which enable the precise shaping or shaving of bony structures that prevent open access
to partially or completely hidden soft tissue masses. SonicOne ® The SonicOne Ultrasonic Cleansing and Debridement
System is a highly innovative, tissue specific approach for the effective removal of devitalized or necrotic tissue and fibrin
deposits while sparing viable, surrounding cellular structures. The tissue specific capability is, in part, due to the fact that
healthy and viable tissue structures have a higher elasticity and flexibility than necrotic tissue and are more resistant to destruction
from the impact effects of ultrasound. The ultrasonic debridement process separates devitalized tissue from viable tissue layers,
allowing for a more defined treatment and, usually, a reduced pain sensation. The Company believes SonicOne establishes
a new standard in wound bed preparation, the essential first step in the healing process, while contributing to a faster patient
healing. TheraSkin ® TheraSkin is a biologically active human skin
allograft that has all of the relevant characteristics of human skin, including living cells, growth factors, and a collagen matrix,
needed to heal wounds. TheraSkin is derived from human skin tissue from consenting and highly screened donors and is regulated
by the FDA as a Human Cells, Tissues, and Cellular and Tissue-Based Product. LifeNet processes and supplies TheraSkin to the
Company under a supply and distribution agreement that gives the Company exclusive rights to sell TheraSkin in the
United States. TheraSkin is indicated for use on all external skin tissue wounds, including but not limited to difficult to heal
diabetic foot ulcers, venous leg ulcers, dehisced surgical wounds, necrotizing fasciitis, burns, Mohs and wounds with exposed structures. Therion ® Therion is indicated for use as a cover and
barrier for homologous use for wound care and surgical procedures. Therion is a dehydrated and terminally sterilized chorioamniotic
allograft derived from human placental membrane and is regulated by the FDA as a Human Cells, Tissues, and Cellular and Tissue-Based
Product. CryoLife processes and supplies Therion to the Company under a supply and distribution agreement that gives the
Company exclusive rights to distribute the product in the United States. CryoLife processes Therion using a proprietary process
that removes the maternal-derived decidua cells from the placental membrane, leaving the amnion and chorion layers in their native
configuration. In the United States, the Company sells its
products through its direct sales force, in addition to a network of commissioned agents assisted by Misonix personnel. Outside
of the United States, the Company sells BoneScalpel and SonaStar through distributors who then resell the products to hospitals.
The Company sells to all major markets in the Americas, Europe, Middle East, Asia Pacific, and Africa. The Company manufactures and sells its products
in two global reportable business segments: the Surgical segment (consisting of its BoneScalpel and SonaStar products) and the
Wound segment (consisting of its SonicOne, TheraSkin and Therion products). The Company’s sales force also operates as two
segments, Surgical and Wound Care.</t>
        </is>
      </c>
    </row>
    <row r="6">
      <c r="A6" s="4" t="inlineStr">
        <is>
          <t>Risks and Uncertainties</t>
        </is>
      </c>
      <c r="B6" s="4" t="inlineStr">
        <is>
          <t>Risks and Uncertainties The Company’s business is subject to
material risks and uncertainties as a result of the coronavirus (“COVID-19”) pandemic. The extent of the impact of
the COVID-19 pandemic on the Company’s business is highly uncertain and difficult to predict, as the response to the pandemic
is rapidly evolving. The Company’s customers are diverting resources to treat COVID-19 patients and deferring elective surgical
procedures, both of which have and are likely to continue to impact demand for the Company’s products. The Company is also
monitoring news reports that indicate that several States and local jurisdictions within the U.S. are experiencing new increases
in the rate of infection by COVID-19 which could result in further mitigation efforts. Furthermore, capital markets and economies
worldwide have also been negatively impacted by the COVID-19 pandemic, and it is possible that it could cause a local and/or global
economic recession. Such economic disruption could have a material adverse effect on the Company’s business as hospitals
and surgery centers curtail and reduce capital and overall spending. Policymakers around the globe have responded with fiscal policy
actions to support the healthcare industry and economy as a whole. The magnitude and overall effectiveness of these actions and
the Company’s ability to benefit from them remains uncertain. The severity of the impact of the COVID-19
pandemic on the Company’s business will depend on a number of factors, including, but not limited to, the duration and severity
of the pandemic and the extent and severity of the impact on the Company’s customers, all of which are uncertain and cannot
be predicted. The Company’s future results of operations and liquidity could be materially and adversely impacted by delays
in payments of outstanding receivable amounts beyond normal payment terms, supply chain disruptions and uncertain demand, and the
impact of any initiatives or programs that the Company may undertake to address financial and operations challenges faced by its
customers. As of the date of issuance of these consolidated financial statements, the extent to which the COVID-19 pandemic may
materially impact the Company’s financial condition, liquidity, or results of operations is uncertain.</t>
        </is>
      </c>
    </row>
    <row r="7">
      <c r="A7" s="4" t="inlineStr">
        <is>
          <t>Acquisition of Solsys Medical, LLC</t>
        </is>
      </c>
      <c r="B7" s="4" t="inlineStr">
        <is>
          <t>Acquisition of Solsys Medical, LLC On September 27, 2019, the Company completed
the acquisition (the “Solsys Acquisition”) of Solsys Medical, LLC (“Solsys”), a privately held regenerative
medical company, in an all-stock transaction valued at approximately $109 million. Solsys is the exclusive marketer and distributor
of TheraSkin in the United States, through an agreement with LifeNet Health (“LifeNet”). Solsys owns the TheraSkin®
brand name, which was commercially launched in January 2010. TheraSkin is a biologically active human skin allograft which has
all of the relevant characteristics of human skin, including living cells, growth factors, and a collagen matrix, needed to heal
wounds. TheraSkin is derived from human skin tissue from consenting and highly screened donors and is manufactured by LifeNet Health.
As a result of the Solsys Acquisition, the Company became the parent public-reporting company of the combined entity; Misonix,
Inc., a New York corporation, now known as Misonix Opco, Inc., and Solsys became direct, wholly owned subsidiaries of the Company.
The acquisition of Solsys is expected to broaden the Company’s addressable market through wound care solutions that are complementary
to its existing products. After the completion of the Solsys Acquisition, the Company’s shareholders immediately prior to
the closing owned 64% of the combined entity, and Solsys unitholders immediately prior to the closing owned 36%. The Company issued
5,703,082 shares in connection with this transaction. Transaction fees were approximately $4.5 million, of which $1.4 million were
capitalized as additional paid in capital in connection with the registration of these shares. The Solsys assets, liabilities and
results of operations are included in the Company’s financial statements from the acquisition date. The Company’s common stock was created
with a par value per share of $.0001, whereas the par value of Misonix Opco, Inc. was $.01. Accordingly, the Company recorded a
reclassification of $151,964 between common stock and additional paid in capital during the three months ended September 30, 2019
to account for this change.</t>
        </is>
      </c>
    </row>
    <row r="8">
      <c r="A8" s="4" t="inlineStr">
        <is>
          <t>High Intensity Focused Ultrasound Technology</t>
        </is>
      </c>
      <c r="B8" s="4" t="inlineStr">
        <is>
          <t>High Intensity Focused Ultrasound Technology In May 2010, the Company sold its rights to
its former the high intensity focused ultrasound technology to SonaCare Medical, LLC (“SonaCare”). The Company may
receive up to approximately $5.8 million in payment for the sale. SonaCare is required to pay the Company 7% of the gross revenues
received from its sales of the (i) prostate product in Europe and (ii) kidney and liver products worldwide, until the Company has
received payments of $3 million, and thereafter 5% of the gross revenues, up to an aggregate payment of $5.8 million, all subject
to a minimum annual royalty of $250,000. Cumulative payments through March 31, 2020 were approximately $2.5 million. Currently,
SonaCare is in default of its royalty payment due March 31, 2019 and 2020. Although the Company is in discussions with SonaCare
regarding this default, there can be no assurance that the payments will be received on a timely basis or at all. Due to this default,
the Company has not recorded any income relating to these payments due.</t>
        </is>
      </c>
    </row>
    <row r="9">
      <c r="A9" s="4" t="inlineStr">
        <is>
          <t>Major Customers and Concentration of Credit Risk</t>
        </is>
      </c>
      <c r="B9" s="4" t="inlineStr">
        <is>
          <t>Major Customers and Concentration of Credit
Risk For the three months ended September 30, 2020,
the Company did not have any customers exceeding 10% of total revenue. Revenues from one customer of the Surgical Segment
represents approximately $1.5 million of the Company’s Consolidated Revenues for the three months ended September 30, 2019. At September 30, 2020 and June 30, 2020, the
Company’s accounts receivable with customers outside the United States were approximately $2.4 million and $2.0 million,
respectively, and $0.7 million and $0.8 million were over 90 days past due at September 30, 2020 and June 30, 2020. In the event one or more of our major customers
is adversely affected by COVID-19 or otherwise the current market environment, that may impact our business with them. We may
face an increased risk of our customers’ inability to make payments or remain solvent.</t>
        </is>
      </c>
    </row>
    <row r="10">
      <c r="A10" s="4" t="inlineStr">
        <is>
          <t>Earnings Per Share</t>
        </is>
      </c>
      <c r="B10" s="4" t="inlineStr">
        <is>
          <t>Earnings Per Share Earnings per share (“EPS”) is calculated
using the two-class method, which allocates earnings among common stock and participating securities to calculate EPS when an entity’s
capital structure includes either two or more classes of common stock or common stock and participating securities. Unvested share-based
payment awards that contain non-forfeitable rights to dividends or dividend equivalents (whether paid or unpaid) are participating
securities. As such, unvested restricted stock awards of the Company are considered participating securities. The dilutive effect
of options and their equivalents (including non-vested stock issued under stock-based compensation plans), is computed using the
“treasury” method. Basic income per common share is based on the
weighted average number of common shares outstanding during the period. Diluted income per common share includes the dilutive effect
of potential common shares outstanding. The following table sets forth the reconciliation of the Company’s basic and diluted
earnings per share calculation:
For the three months
September 30,
2020 2019
Numerator for basic earnings per share:
Net (loss) income $ (4,978,652 ) $ 1,796,492
Less allocation of earnings to participating securities - (38,725 )
Net (loss) income available to common shareholders $ (4,978,652 ) $ 1,757,767
Numerator for diluted earnings per share:
Net (loss) income $ (4,978,652 ) $ 1,757,767
Less allocation of earnings to participating securities - (36,769 )
Net (loss) income available to common shareholders $ (4,978,652 ) $ 1,720,998
Denominator for basic earnings per share 17,213,686 9,686,402
Dilutive effect of stock options - 526,683
Diluted weighted average shares outstanding 17,213,686 10,213,085 Diluted EPS for the three months ended
September 30, 2020 as presented is the same as basic EPS as the inclusion of the effect of common share equivalents then
outstanding would be anti-dilutive. Accordingly, excluded from the calculation of basic and diluted EPS are the dilutive
effect of options to purchase 295,694 shares of common stock for the three months ended September 30, 2020. Also
excluded from the calculation of earnings per share for the three months ended September 30, 2020 and 2019 are the unvested
restricted stock awards that were issued in December 2016.</t>
        </is>
      </c>
    </row>
    <row r="11">
      <c r="A11" s="4" t="inlineStr">
        <is>
          <t>Recent Accounting Pronouncements</t>
        </is>
      </c>
      <c r="B11" s="4" t="inlineStr">
        <is>
          <t>Recent Accounting Pronouncements In June 2016, the Financial Accounting Standards
Board (“FASB”) issued Accounting Standards Update (“ASU”) 2016-13, Financial Instruments - Credit Losses
(Topic 326): Measurement of Credit Losses on Financial Instrument (“ASU 2016-13”). ASU 2016-13 replaces the incurred
loss impairment methodology in current U.S. GAAP with a methodology that reflects expected credit losses and requires consideration
of a broader range of reasonable and supportable information to inform credit loss estimates. ASU 2016-13 is effective for SEC
small business filers for fiscal years beginning after December 15, 2022. Management is currently assessing the impact that ASU
2016-13 will have on the Company. There are no other recently issued accounting
pronouncements that are expected to have a material effect on the Company’s financial position, results of operations or
cash flows.</t>
        </is>
      </c>
    </row>
    <row r="12">
      <c r="A12" s="4" t="inlineStr">
        <is>
          <t>Recently Adopted Accounting Pronouncements</t>
        </is>
      </c>
      <c r="B12" s="4" t="inlineStr">
        <is>
          <t>Recently Adopted Accounting Pronouncements In February 2016, the FASB issued ASU 2016-02,
Leases (Topic 842), and has since issued amendments thereto, related to the accounting for leases (collectively referred to as
“ASC 842”). ASC 842 establishes a right-of-use (“ROU”) model that requires a lessee to record a ROU asset
and a lease liability on the balance sheet for all long-term leases. Leases will be classified as either financing or operating,
with classification affecting the pattern of expense recognition and classification in the income statement. The Company adopted
ASC 842 on July 1, 2019. A modified retrospective transition approach is required for lessees for capital and operating leases
existing at, or entered into after, the beginning of the earliest comparative period presented in the financial statements, with
certain practical expedients available. Entities have the option to continue to apply historical accounting under Topic 840, including
its disclosure requirements, in comparative periods presented in the year of adoption. An entity that elects this option recognizes
a cumulative effect adjustment to the opening balance of accumulated deficit in the period of adoption instead of the earliest
period presented. The Company adopted the optional ASC 842 transition provisions beginning on July 1, 2019. Accordingly, the Company
will continue to apply Topic 840 prior to July 1, 2019, including Topic 840 disclosure requirements, in the comparative periods
presented. The Company elected the package of practical expedients for all its leases that commenced before July 1, 2019. The Company
has evaluated its real estate lease, its copier leases and its generator rental agreements. The adoption of ASC 842 did not materially
impact the Company’s balance sheet and had an immaterial impact on its results of operations. Based on the Company’s
current agreements, upon the adoption of ASC 842 on July 1, 2019, the Company recorded an operating lease liability of approximately
$0.4 million and corresponding ROU assets based on the present value of the remaining minimum rental payments associated with the
Company’s leases. As the Company’s leases do not provide an implicit rate, nor is one readily available, the Company
used its incremental borrowing rate of 10.5% based on information available at July 1, 2019 to determine the present value of its
future minimum rental payments. Critical Accounting Policies and Use of
Estimates</t>
        </is>
      </c>
    </row>
    <row r="13">
      <c r="A13" s="4" t="inlineStr">
        <is>
          <t>Use of Estimates</t>
        </is>
      </c>
      <c r="B13" s="4" t="inlineStr">
        <is>
          <t>Use of Estimates The preparation of financial statements in
conformity with accounting principles generally accepted in the United States requires management to make estimates and judgments
that affect the reported amount of assets and liabilities and disclosure of contingent assets and liabilities at the date of the
financial statements and the reported amounts of revenues and expenses during the reporting period. Significant estimates and assumptions
are used for but not limited to establishing the allowance for doubtful accounts, valuation of inventory, depreciation, valuation
of assets acquired and liabilities assumed in business combinations, asset impairment evaluations, establishing deferred tax assets
and related valuation allowances, and stock-based compensation accounting. Actual results could differ from those estim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rganization and Business and Summary of Significant Accounting Policies (Tables)</t>
        </is>
      </c>
      <c r="B1" s="2" t="inlineStr">
        <is>
          <t>3 Months Ended</t>
        </is>
      </c>
    </row>
    <row r="2">
      <c r="B2" s="2" t="inlineStr">
        <is>
          <t>Sep. 30, 2020</t>
        </is>
      </c>
    </row>
    <row r="3">
      <c r="A3" s="3" t="inlineStr">
        <is>
          <t>Organization, Consolidation and Presentation of Financial Statements [Abstract]</t>
        </is>
      </c>
    </row>
    <row r="4">
      <c r="A4" s="4" t="inlineStr">
        <is>
          <t>Schedule of Basic and Diluted Earnings Per Share Calculation</t>
        </is>
      </c>
      <c r="B4" s="4" t="inlineStr">
        <is>
          <t xml:space="preserve">The following table sets forth the reconciliation
of the Company’s basic and diluted earnings per share calculation:
For the three months
September 30,
2020 2019
Numerator for basic earnings per share:
Net (loss) income $ (4,978,652 ) $ 1,796,492
Less allocation of earnings to participating securities - (38,725 )
Net (loss) income available to common shareholders $ (4,978,652 ) $ 1,757,767
Numerator for diluted earnings per share:
Net (loss) income $ (4,978,652 ) $ 1,757,767
Less allocation of earnings to participating securities - (36,769 )
Net (loss) income available to common shareholders $ (4,978,652 ) $ 1,720,998
Denominator for basic earnings per share 17,213,686 9,686,402
Dilutive effect of stock options - 526,683
Diluted weighted average shares outstanding 17,213,686 10,213,0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venue Recognition (Tables)</t>
        </is>
      </c>
      <c r="B1" s="2" t="inlineStr">
        <is>
          <t>3 Months Ended</t>
        </is>
      </c>
    </row>
    <row r="2">
      <c r="B2" s="2" t="inlineStr">
        <is>
          <t>Sep. 30, 2020</t>
        </is>
      </c>
    </row>
    <row r="3">
      <c r="A3" s="3" t="inlineStr">
        <is>
          <t>Revenue from Contract with Customer [Abstract]</t>
        </is>
      </c>
    </row>
    <row r="4">
      <c r="A4" s="4" t="inlineStr">
        <is>
          <t>Schedule of Disaggregate Revenue by Sales Channel and Geographic Location</t>
        </is>
      </c>
      <c r="B4" s="4" t="inlineStr">
        <is>
          <t xml:space="preserve">The following table disaggregates the Company’s
product revenue by sales channel and geographic location:
For the three months ended
September 30,
2020 2019
Total
Surgical $ 9,099,464 $ 9,611,298
Wound 8,635,878 1,534,624
Total $ 17,735,342 $ 11,145,922
Domestic:
Surgical $ 6,215,171 $ 5,115,022
Wound 8,528,240 1,429,886
Total $ 14,743,411 $ 6,544,908
International:
Surgical $ 2,884,293 $ 4,496,276
Wound 107,638 104,738
Total $ 2,991,931 $ 4,601,0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Sep. 30, 2020</t>
        </is>
      </c>
    </row>
    <row r="3">
      <c r="A3" s="3" t="inlineStr">
        <is>
          <t>Inventory Disclosure [Abstract]</t>
        </is>
      </c>
    </row>
    <row r="4">
      <c r="A4" s="4" t="inlineStr">
        <is>
          <t>Schedule of Inventories</t>
        </is>
      </c>
      <c r="B4" s="4" t="inlineStr">
        <is>
          <t xml:space="preserve">Inventories are summarized as follows:
September 30, June 30,
2020 2020
Raw material $ 7,501,649 $ 7,000,453
Work-in-process 253,819 467,037
Finished goods 6,307,552 6,813,034
14,063,020 14,280,524
Less obsolescence reserve (268,301 ) (269,840 )
Inventory, net $ 13,794,719 $ 14,010,6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Sep. 30, 2020</t>
        </is>
      </c>
    </row>
    <row r="3">
      <c r="A3" s="3" t="inlineStr">
        <is>
          <t>Goodwill and Intangible Assets Disclosure [Abstract]</t>
        </is>
      </c>
    </row>
    <row r="4">
      <c r="A4" s="4" t="inlineStr">
        <is>
          <t>Schedule of Goodwill</t>
        </is>
      </c>
      <c r="B4" s="4" t="inlineStr">
        <is>
          <t xml:space="preserve">There were no goodwill impairments recorded
during the three months ended September 30, 2020 and 2019.
Surgical Wound Total
Balance as of June 30, 2019 $ 1,701,094 $ - $ 1,701,094
Acquisition of Solsys - 109,086,682 109,086,682
Goodwill (gross) 1,701,094 109,086,682 110,787,776
Accumulated impairment losses - - -
Balance as of September 30, 2019 $ 1,701,094 $ 109,086,682 $ 110,787,776
Balance as of June 30, 2020 $ 1,701,094 $ 106,609,256 $ 108,310,350
Purchase price accounting adjustments (75,686 ) (75,686 )
Goodwill (gross) 1,701,094 106,533,570 108,234,664
Accumulated impairment losses - - -
Balance as of September 30, 2020 $ 1,701,094 $ 106,533,570 $ 108,234,6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atents (Tables)</t>
        </is>
      </c>
      <c r="B1" s="2" t="inlineStr">
        <is>
          <t>3 Months Ended</t>
        </is>
      </c>
    </row>
    <row r="2">
      <c r="B2" s="2" t="inlineStr">
        <is>
          <t>Sep. 30, 2020</t>
        </is>
      </c>
    </row>
    <row r="3">
      <c r="A3" s="3" t="inlineStr">
        <is>
          <t>Risks and Uncertainties</t>
        </is>
      </c>
    </row>
    <row r="4">
      <c r="A4" s="4" t="inlineStr">
        <is>
          <t>Schedule of Future Patent Amortization Expenses</t>
        </is>
      </c>
      <c r="B4" s="4" t="inlineStr">
        <is>
          <t xml:space="preserve">The following is a schedule of estimated future
patent amortization expenses by fiscal year as of September 30, 2020:
2021 $ 103,499
2022 88,603
2023 87,471
2024 79,521
2025 72,984
Thereafter 332,890
$ 764,9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3 Months Ended</t>
        </is>
      </c>
    </row>
    <row r="2">
      <c r="B2" s="2" t="inlineStr">
        <is>
          <t>Sep. 30, 2020</t>
        </is>
      </c>
    </row>
    <row r="3">
      <c r="A3" s="3" t="inlineStr">
        <is>
          <t>Goodwill and Intangible Assets Disclosure [Abstract]</t>
        </is>
      </c>
    </row>
    <row r="4">
      <c r="A4" s="4" t="inlineStr">
        <is>
          <t>Schedule of Intangible Assets</t>
        </is>
      </c>
      <c r="B4" s="4" t="inlineStr">
        <is>
          <t xml:space="preserve">The table below summarizes the intangible assets
acquired:
September 30, June 30, Amortization
2020 2020 Period
Customer relationships $ 9,500,000 $ 9,500,000 15 years
Trade names 12,800,000 12,800,000 15 years
Non-competition agreements 200,000 200,000 1 year
Total 22,500,000 22,500,000
Less accumulated amortization (1,642,121 ) (1,218,864 )
Net intangible assets $ 20,857,879 $ 21,281,136 </t>
        </is>
      </c>
    </row>
    <row r="5">
      <c r="A5" s="4" t="inlineStr">
        <is>
          <t>Schedule of Estimated Future Intangible Asset Amortization Expense</t>
        </is>
      </c>
      <c r="B5" s="4" t="inlineStr">
        <is>
          <t xml:space="preserve">The following is a schedule of estimated future
intangible asset amortization expense by fiscal year as of September 30, 2020:
2021 $ 1,117,386
2022 1,489,848
2023 1,489,848
2024 1,489,848
2025 1,489,848
Thereafter 13,781,101
$ 20,857,8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0</t>
        </is>
      </c>
      <c r="C1" s="2" t="inlineStr">
        <is>
          <t>Jun. 30, 2020</t>
        </is>
      </c>
    </row>
    <row r="2">
      <c r="A2" s="3" t="inlineStr">
        <is>
          <t>Statement of Financial Position [Abstract]</t>
        </is>
      </c>
    </row>
    <row r="3">
      <c r="A3" s="4" t="inlineStr">
        <is>
          <t>Allowance for doubtful accounts</t>
        </is>
      </c>
      <c r="B3" s="6" t="n">
        <v>4204537</v>
      </c>
      <c r="C3" s="6" t="n">
        <v>2573968</v>
      </c>
    </row>
    <row r="4">
      <c r="A4" s="4" t="inlineStr">
        <is>
          <t>Accumulated amortization and depreciation</t>
        </is>
      </c>
      <c r="B4" s="5" t="n">
        <v>13380599</v>
      </c>
      <c r="C4" s="5" t="n">
        <v>12715917</v>
      </c>
    </row>
    <row r="5">
      <c r="A5" s="4" t="inlineStr">
        <is>
          <t>Patents, Accumulated amortization</t>
        </is>
      </c>
      <c r="B5" s="6" t="n">
        <v>1377417</v>
      </c>
      <c r="C5" s="6" t="n">
        <v>1341976</v>
      </c>
    </row>
    <row r="6">
      <c r="A6" s="4" t="inlineStr">
        <is>
          <t>Common stock, par value</t>
        </is>
      </c>
      <c r="B6" s="7" t="n">
        <v>0.0001</v>
      </c>
      <c r="C6" s="4" t="inlineStr">
        <is>
          <t>$ .0001</t>
        </is>
      </c>
    </row>
    <row r="7">
      <c r="A7" s="4" t="inlineStr">
        <is>
          <t>Common stock, shares authorized</t>
        </is>
      </c>
      <c r="B7" s="5" t="n">
        <v>40000000</v>
      </c>
      <c r="C7" s="5" t="n">
        <v>40000000</v>
      </c>
    </row>
    <row r="8">
      <c r="A8" s="4" t="inlineStr">
        <is>
          <t>Common stock, shares issued</t>
        </is>
      </c>
      <c r="B8" s="5" t="n">
        <v>17377748</v>
      </c>
      <c r="C8" s="5" t="n">
        <v>17369435</v>
      </c>
    </row>
    <row r="9">
      <c r="A9" s="4" t="inlineStr">
        <is>
          <t>Common stock, shares outstanding</t>
        </is>
      </c>
      <c r="B9" s="5" t="n">
        <v>17377748</v>
      </c>
      <c r="C9" s="5" t="n">
        <v>173694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Sep. 30, 2020</t>
        </is>
      </c>
    </row>
    <row r="3">
      <c r="A3" s="3" t="inlineStr">
        <is>
          <t>Payables and Accruals [Abstract]</t>
        </is>
      </c>
    </row>
    <row r="4">
      <c r="A4" s="4" t="inlineStr">
        <is>
          <t>Schedule of Accrued Expenses and Other Current Liabilities</t>
        </is>
      </c>
      <c r="B4" s="4" t="inlineStr">
        <is>
          <t xml:space="preserve">The following summarizes accrued
expenses and other current liabilities:
September 30, June 30,
2020 2020
Accrued payroll, payroll taxes and vacation $ 2,639,531 $ 2,277,752
Accrued bonus 455,402 417,000
Accrued commissions 962,987 1,678,966
Professional fees 291,253 355,145
Vendor, tax and other accruals 2,779,916 2,786,888
Accrued expenses and other current liabilities $ 7,129,089 $ 7,515,7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Plans (Tables)</t>
        </is>
      </c>
      <c r="B1" s="2" t="inlineStr">
        <is>
          <t>3 Months Ended</t>
        </is>
      </c>
    </row>
    <row r="2">
      <c r="B2" s="2" t="inlineStr">
        <is>
          <t>Sep. 30, 2020</t>
        </is>
      </c>
    </row>
    <row r="3">
      <c r="A3" s="3" t="inlineStr">
        <is>
          <t>Equity [Abstract]</t>
        </is>
      </c>
    </row>
    <row r="4">
      <c r="A4" s="4" t="inlineStr">
        <is>
          <t>Schedule of Weighted Average Fair Value at Date of Grant for Options</t>
        </is>
      </c>
      <c r="B4" s="4" t="inlineStr">
        <is>
          <t xml:space="preserve">The fair value was estimated based on the weighted
average assumptions of:
For the three months ended
September 30, 2020
2020 2019
Risk-free interest rates 0.34 % -
Expected option life in years 6.02 -
Expected stock price volatility 60.37 % -
Expected dividend yield 0 % - </t>
        </is>
      </c>
    </row>
    <row r="5">
      <c r="A5" s="4" t="inlineStr">
        <is>
          <t>Schedule of Option Activity</t>
        </is>
      </c>
      <c r="B5" s="4" t="inlineStr">
        <is>
          <t xml:space="preserve">A summary of option activity under the Company’s
equity plans as of September 30, 2020, and changes during the three months ended September 30, 2020 is presented below:
Options
Weighted
Average Aggregate
Outstanding Exercise Intrinsic
Shares Price Value
Outstanding as of June 30, 2020 1,778,070 $ 11.81 $ 5,164,938
Vested and exercisable at June 30, 2020 683,442 $ 9.16 $ 3,156,051
Granted 18,000 12.88
Exercised (8,313 ) 2.88
Forfeited (14,499 ) 10.31
Expired - -
Outstanding as of September 30, 2020 1,773,258 $ 11.87 $ 3,027,014
Vested and exercisable at September 30, 2020 763,593 $ 9.60 $ 2,095,6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Sep. 30, 2020</t>
        </is>
      </c>
    </row>
    <row r="3">
      <c r="A3" s="3" t="inlineStr">
        <is>
          <t>Commitments and Contingencies Disclosure [Abstract]</t>
        </is>
      </c>
    </row>
    <row r="4">
      <c r="A4" s="4" t="inlineStr">
        <is>
          <t>Schedule of Information Related to Right-of-use Assets and Related Lease Liabilities</t>
        </is>
      </c>
      <c r="B4" s="4" t="inlineStr">
        <is>
          <t>Information related to the Company’s
right-of-use assets and related lease liabilities were as follows:
Three months ended
September 30,
2020 2019
Cash paid for operating lease liabilities $ 144,916 $ 93,420
Right of use assets obtained in exchange for new operating lease obligations $ 342,933 $ 1,301,009
September 30,
2020 2019
Weighted-average remaining lease term (in years) 3.13 4.00
Weighted-average discount rate 11.4 % 10.5 %</t>
        </is>
      </c>
    </row>
    <row r="5">
      <c r="A5" s="4" t="inlineStr">
        <is>
          <t>Schedule of Future Minimum Lease Payments</t>
        </is>
      </c>
      <c r="B5" s="4" t="inlineStr">
        <is>
          <t xml:space="preserve">Maturities of lease liabilities as of September
30, 2020 were as follows:
2021 $ 453,165
2022 494,092
2023 273,917
2024 274,512
2025 129,211
Thereafter 1,643
1,626,540
Less imputed interest (258,909 )
Total lease liabilities $ 1,367,6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Financing Arrangements (Tables)</t>
        </is>
      </c>
      <c r="B1" s="2" t="inlineStr">
        <is>
          <t>3 Months Ended</t>
        </is>
      </c>
    </row>
    <row r="2">
      <c r="B2" s="2" t="inlineStr">
        <is>
          <t>Sep. 30, 2020</t>
        </is>
      </c>
    </row>
    <row r="3">
      <c r="A3" s="3" t="inlineStr">
        <is>
          <t>Notes Payable, Noncurrent [Abstract]</t>
        </is>
      </c>
    </row>
    <row r="4">
      <c r="A4" s="4" t="inlineStr">
        <is>
          <t>Schedule of Note Payable</t>
        </is>
      </c>
      <c r="B4" s="4" t="inlineStr">
        <is>
          <t xml:space="preserve">Notes payable consists of the following
as of September 30, 2020 and June 30, 2020:
September 30, June 30,
2020 2020
Revolving credit facility $ 9,200,000 $ 8,400,000
PPP Note Payable 5,199,487 5,199,487
Term loans 30,095,761 30,095,762
44,495,248 43,695,249
Less current portion of notes payable (7,216,324 ) (5,099,744 )
Notes payable $ 37,278,924 $ 38,595,505 </t>
        </is>
      </c>
    </row>
    <row r="5">
      <c r="A5" s="4" t="inlineStr">
        <is>
          <t>Scheduled Maturities of Notes Payable</t>
        </is>
      </c>
      <c r="B5" s="4" t="inlineStr">
        <is>
          <t xml:space="preserve">Following are the scheduled maturities of the notes payable
for the twelve-month periods ending June 30:
2021 $ 5,099,744
2022 7,599,743
2023 31,795,761
2024 -
2025 -
$ 44,495,2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3 Months Ended</t>
        </is>
      </c>
    </row>
    <row r="2">
      <c r="B2" s="2" t="inlineStr">
        <is>
          <t>Sep. 30, 2020</t>
        </is>
      </c>
    </row>
    <row r="3">
      <c r="A3" s="3" t="inlineStr">
        <is>
          <t>Related Party Transactions [Abstract]</t>
        </is>
      </c>
    </row>
    <row r="4">
      <c r="A4" s="4" t="inlineStr">
        <is>
          <t>Schedule of Net Sales and Accounts Receivables</t>
        </is>
      </c>
      <c r="B4" s="4" t="inlineStr">
        <is>
          <t xml:space="preserve">Set forth below is a table showing the Company’s
net revenues for the three months ended September 30, 2020 and 2019 and accounts receivable at September 30, 2020 and 2019 with
Minoan:
For the three months ended
September 30,
2020 2019
Sales $ 359,486 $ 625,134
Accounts receivable $ 631,115 $ 426,1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3 Months Ended</t>
        </is>
      </c>
    </row>
    <row r="2">
      <c r="B2" s="2" t="inlineStr">
        <is>
          <t>Sep. 30, 2020</t>
        </is>
      </c>
    </row>
    <row r="3">
      <c r="A3" s="3" t="inlineStr">
        <is>
          <t>Segment Reporting [Abstract]</t>
        </is>
      </c>
    </row>
    <row r="4">
      <c r="A4" s="4" t="inlineStr">
        <is>
          <t>Schedule of Segment Gross Profit and Gross Profit Margin</t>
        </is>
      </c>
      <c r="B4" s="4" t="inlineStr">
        <is>
          <t xml:space="preserve">Segment gross profit include:
For the three months ended September 30, 2020 Surgical Wound Consolidated
Total revenue $ 9,099,464 $ 8,635,878 $ 17,735,342
Gross profit $ 6,311,403 $ 6,313,338 $ 12,624,741
For the three months ended September 30, 2019 Surgical Wound Consolidated
Total revenue $ 9,611,298 $ 1,534,624 $ 11,145,922
Gross profit $ 6,702,021 $ 1,207,254 $ 7,909,275 </t>
        </is>
      </c>
    </row>
    <row r="5">
      <c r="A5" s="4" t="inlineStr">
        <is>
          <t>Schedule of Revenue</t>
        </is>
      </c>
      <c r="B5" s="4" t="inlineStr">
        <is>
          <t xml:space="preserve">Worldwide revenue for the Company’s products
is categorized as follows:
For the three months ended
September 30,
2020 2019
Domestic $ 14,743,411 $ 6,544,908
International 2,991,931 4,601,014
Total $ 17,735,342 $ 11,145,9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Acquisitions Solsys Medical, LLC (Tables)</t>
        </is>
      </c>
      <c r="B1" s="2" t="inlineStr">
        <is>
          <t>3 Months Ended</t>
        </is>
      </c>
    </row>
    <row r="2">
      <c r="B2" s="2" t="inlineStr">
        <is>
          <t>Sep. 30, 2020</t>
        </is>
      </c>
    </row>
    <row r="3">
      <c r="A3" s="3" t="inlineStr">
        <is>
          <t>Business Combinations [Abstract]</t>
        </is>
      </c>
    </row>
    <row r="4">
      <c r="A4" s="4" t="inlineStr">
        <is>
          <t>Schedule of Preliminary Solsys Purchase Price Allocation</t>
        </is>
      </c>
      <c r="B4" s="4" t="inlineStr">
        <is>
          <t xml:space="preserve">The final Solsys purchase price allocation
as of September 30, 2020 is shown in the following table:
Cash $ 5,525,601
Accounts receivable 6,173,371
Inventory 98,911
Prepaid expenses 88,863
Indemnified asset - sales tax 150,000
Property and equipment 673,353
Lease assets 946,617
Customer relationships 9,500,000
Trade names 12,800,000
Non-competition agreements 200,000
Accounts payable and other current liabilities (4,694,878 )
Lease liabilities (860,490 )
Deferred tax liability (4,575,507 )
Notes payable (23,915,701 )
Total identifiable net assets 2,110,140
Goodwill 106,533,570
Total consideration $ 108,643,710 </t>
        </is>
      </c>
    </row>
    <row r="5">
      <c r="A5" s="4" t="inlineStr">
        <is>
          <t>Schedule of Intangible Assets</t>
        </is>
      </c>
      <c r="B5" s="4" t="inlineStr">
        <is>
          <t xml:space="preserve">The following table summarizes key information
underlying intangible assets related to the Solsys Acquisition:
September 30, June 30, Amortization
2020 2020 Period
Customer relationships $ 9,500,000 $ 9,500,000 15 years
Trade names 12,800,000 12,800,000 15 years
Non-competition agreements 200,000 200,000 1 year
Total 22,500,000 22,500,000
Less accumulated amortization (1,642,121 ) (1,218,864 )
Net intangible assets $ 20,857,879 $ 21,281,136 </t>
        </is>
      </c>
    </row>
    <row r="6">
      <c r="A6" s="4" t="inlineStr">
        <is>
          <t>Schedule of Revenue and Net Loss, on Pro Forma Basis</t>
        </is>
      </c>
      <c r="B6" s="4" t="inlineStr">
        <is>
          <t>Had the acquisition occurred as of the beginning
of fiscal 2018, revenue and net loss, on a pro forma basis excluding transaction fees and the one-time tax benefit, for the combined
company would have been as follows:
For the three months ended
September 30,
2020 2019
Revenue $ 17,735,342 $ 19,490,717
Net loss $ (4,978,652 ) $ (4,601,1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Basis of Presentation, Organization and Business and Summary of Significant Accounting Policies (Details Narrative) - USD ($)</t>
        </is>
      </c>
      <c r="B1" s="2" t="inlineStr">
        <is>
          <t>Sep. 27, 2019</t>
        </is>
      </c>
      <c r="C1" s="2" t="inlineStr">
        <is>
          <t>Jul. 02, 2019</t>
        </is>
      </c>
      <c r="D1" s="2" t="inlineStr">
        <is>
          <t>May 31, 2010</t>
        </is>
      </c>
      <c r="E1" s="2" t="inlineStr">
        <is>
          <t>Sep. 30, 2020</t>
        </is>
      </c>
      <c r="F1" s="2" t="inlineStr">
        <is>
          <t>Sep. 30, 2019</t>
        </is>
      </c>
      <c r="G1" s="2" t="inlineStr">
        <is>
          <t>Jun. 30, 2020</t>
        </is>
      </c>
      <c r="H1" s="2" t="inlineStr">
        <is>
          <t>Mar. 31, 2020</t>
        </is>
      </c>
    </row>
    <row r="2">
      <c r="A2" s="4" t="inlineStr">
        <is>
          <t>Ownership percentage</t>
        </is>
      </c>
      <c r="E2" s="4" t="inlineStr">
        <is>
          <t>100.00%</t>
        </is>
      </c>
    </row>
    <row r="3">
      <c r="A3" s="4" t="inlineStr">
        <is>
          <t>Common stock, par value</t>
        </is>
      </c>
      <c r="E3" s="7" t="n">
        <v>0.0001</v>
      </c>
      <c r="G3" s="4" t="inlineStr">
        <is>
          <t>$ .0001</t>
        </is>
      </c>
    </row>
    <row r="4">
      <c r="A4" s="4" t="inlineStr">
        <is>
          <t>Cumulative payments</t>
        </is>
      </c>
      <c r="H4" s="6" t="n">
        <v>2500000</v>
      </c>
    </row>
    <row r="5">
      <c r="A5" s="4" t="inlineStr">
        <is>
          <t>Operating lease liability</t>
        </is>
      </c>
      <c r="C5" s="6" t="n">
        <v>400000</v>
      </c>
      <c r="E5" s="6" t="n">
        <v>1400000</v>
      </c>
      <c r="G5" s="6" t="n">
        <v>1100000</v>
      </c>
    </row>
    <row r="6">
      <c r="A6" s="4" t="inlineStr">
        <is>
          <t>Incremental borrowing rate</t>
        </is>
      </c>
      <c r="C6" s="4" t="inlineStr">
        <is>
          <t>10.50%</t>
        </is>
      </c>
    </row>
    <row r="7">
      <c r="A7" s="4" t="inlineStr">
        <is>
          <t>Stock Option [Member]</t>
        </is>
      </c>
    </row>
    <row r="8">
      <c r="A8" s="4" t="inlineStr">
        <is>
          <t>Shares excluded from calculation of diluted EPS</t>
        </is>
      </c>
      <c r="E8" s="5" t="n">
        <v>295694</v>
      </c>
    </row>
    <row r="9">
      <c r="A9" s="4" t="inlineStr">
        <is>
          <t>Outside United States [Member]</t>
        </is>
      </c>
    </row>
    <row r="10">
      <c r="A10" s="4" t="inlineStr">
        <is>
          <t>Accounts receivable</t>
        </is>
      </c>
      <c r="E10" s="6" t="n">
        <v>2400000</v>
      </c>
      <c r="G10" s="5" t="n">
        <v>2000000</v>
      </c>
    </row>
    <row r="11">
      <c r="A11" s="4" t="inlineStr">
        <is>
          <t>Revenue [Member] | Customer [Member]</t>
        </is>
      </c>
    </row>
    <row r="12">
      <c r="A12" s="4" t="inlineStr">
        <is>
          <t>Concentration risk percentage</t>
        </is>
      </c>
      <c r="E12" s="4" t="inlineStr">
        <is>
          <t>10.00%</t>
        </is>
      </c>
    </row>
    <row r="13">
      <c r="A13" s="4" t="inlineStr">
        <is>
          <t>Revenue [Member] | Customer [Member] | Surgical Segment [Member]</t>
        </is>
      </c>
    </row>
    <row r="14">
      <c r="A14" s="4" t="inlineStr">
        <is>
          <t>Revenues</t>
        </is>
      </c>
      <c r="F14" s="6" t="n">
        <v>1500000</v>
      </c>
    </row>
    <row r="15">
      <c r="A15" s="4" t="inlineStr">
        <is>
          <t>Over 90 Days [Member]</t>
        </is>
      </c>
    </row>
    <row r="16">
      <c r="A16" s="4" t="inlineStr">
        <is>
          <t>Accounts receivable</t>
        </is>
      </c>
      <c r="E16" s="6" t="n">
        <v>700000</v>
      </c>
      <c r="G16" s="6" t="n">
        <v>800000</v>
      </c>
    </row>
    <row r="17">
      <c r="A17" s="4" t="inlineStr">
        <is>
          <t>Solsys Medical, LLC [Member]</t>
        </is>
      </c>
    </row>
    <row r="18">
      <c r="A18" s="4" t="inlineStr">
        <is>
          <t>Stock transaction</t>
        </is>
      </c>
      <c r="B18" s="6" t="n">
        <v>109000000</v>
      </c>
    </row>
    <row r="19">
      <c r="A19" s="4" t="inlineStr">
        <is>
          <t>Stock transaction issued shares</t>
        </is>
      </c>
      <c r="B19" s="5" t="n">
        <v>5703082</v>
      </c>
    </row>
    <row r="20">
      <c r="A20" s="4" t="inlineStr">
        <is>
          <t>Transaction fees</t>
        </is>
      </c>
      <c r="B20" s="6" t="n">
        <v>4500000</v>
      </c>
      <c r="E20" s="5" t="n">
        <v>3100000</v>
      </c>
      <c r="F20" s="5" t="n">
        <v>1800000</v>
      </c>
    </row>
    <row r="21">
      <c r="A21" s="4" t="inlineStr">
        <is>
          <t>Additional paid in capital</t>
        </is>
      </c>
      <c r="B21" s="6" t="n">
        <v>1400000</v>
      </c>
      <c r="E21" s="6" t="n">
        <v>1400000</v>
      </c>
      <c r="F21" s="5" t="n">
        <v>1300000</v>
      </c>
    </row>
    <row r="22">
      <c r="A22" s="4" t="inlineStr">
        <is>
          <t>Common stock, par value</t>
        </is>
      </c>
      <c r="B22" s="7" t="n">
        <v>0.0001</v>
      </c>
    </row>
    <row r="23">
      <c r="A23" s="4" t="inlineStr">
        <is>
          <t>Reclassification amount of common stock and additional paid in capital</t>
        </is>
      </c>
      <c r="F23" s="6" t="n">
        <v>151964</v>
      </c>
    </row>
    <row r="24">
      <c r="A24" s="4" t="inlineStr">
        <is>
          <t>Solsys Medical, LLC [Member] | Solsys Shareholders [Member]</t>
        </is>
      </c>
    </row>
    <row r="25">
      <c r="A25" s="4" t="inlineStr">
        <is>
          <t>Acquired percentage</t>
        </is>
      </c>
      <c r="B25" s="4" t="inlineStr">
        <is>
          <t>64.00%</t>
        </is>
      </c>
    </row>
    <row r="26">
      <c r="A26" s="4" t="inlineStr">
        <is>
          <t>Solsys Medical, LLC [Member] | Solsys Unitholders [Member]</t>
        </is>
      </c>
    </row>
    <row r="27">
      <c r="A27" s="4" t="inlineStr">
        <is>
          <t>Acquired percentage</t>
        </is>
      </c>
      <c r="B27" s="4" t="inlineStr">
        <is>
          <t>36.00%</t>
        </is>
      </c>
    </row>
    <row r="28">
      <c r="A28" s="4" t="inlineStr">
        <is>
          <t>Misonix Opco, Inc [Member]</t>
        </is>
      </c>
    </row>
    <row r="29">
      <c r="A29" s="4" t="inlineStr">
        <is>
          <t>Common stock, par value</t>
        </is>
      </c>
      <c r="B29" s="8" t="n">
        <v>0.01</v>
      </c>
    </row>
    <row r="30">
      <c r="A30" s="4" t="inlineStr">
        <is>
          <t>SonaCare Medical, LLC [Member]</t>
        </is>
      </c>
    </row>
    <row r="31">
      <c r="A31" s="4" t="inlineStr">
        <is>
          <t>Proceeds from sale of intangible assets</t>
        </is>
      </c>
      <c r="D31" s="6" t="n">
        <v>5800000</v>
      </c>
    </row>
    <row r="32">
      <c r="A32" s="4" t="inlineStr">
        <is>
          <t>Gross revenues percentage</t>
        </is>
      </c>
      <c r="D32" s="4" t="inlineStr">
        <is>
          <t>7.00%</t>
        </is>
      </c>
    </row>
    <row r="33">
      <c r="A33" s="4" t="inlineStr">
        <is>
          <t>Received payments amount</t>
        </is>
      </c>
      <c r="D33" s="6" t="n">
        <v>3000000</v>
      </c>
    </row>
    <row r="34">
      <c r="A34" s="4" t="inlineStr">
        <is>
          <t>SonaCare Medical, LLC [Member] | ThereAfter [Member]</t>
        </is>
      </c>
    </row>
    <row r="35">
      <c r="A35" s="4" t="inlineStr">
        <is>
          <t>Gross revenues percentage</t>
        </is>
      </c>
      <c r="D35" s="4" t="inlineStr">
        <is>
          <t>5.00%</t>
        </is>
      </c>
    </row>
    <row r="36">
      <c r="A36" s="4" t="inlineStr">
        <is>
          <t>Annual Royalty</t>
        </is>
      </c>
      <c r="D36" s="6" t="n">
        <v>25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Organization and Business and Summary of Significant Accounting Policies - Schedule of Basic and Diluted Earnings Per Share Calculation (Details) - USD ($)</t>
        </is>
      </c>
      <c r="B1" s="2" t="inlineStr">
        <is>
          <t>3 Months Ended</t>
        </is>
      </c>
    </row>
    <row r="2">
      <c r="B2" s="2" t="inlineStr">
        <is>
          <t>Sep. 30, 2020</t>
        </is>
      </c>
      <c r="C2" s="2" t="inlineStr">
        <is>
          <t>Sep. 30, 2019</t>
        </is>
      </c>
    </row>
    <row r="3">
      <c r="A3" s="3" t="inlineStr">
        <is>
          <t>Organization, Consolidation and Presentation of Financial Statements [Abstract]</t>
        </is>
      </c>
    </row>
    <row r="4">
      <c r="A4" s="4" t="inlineStr">
        <is>
          <t>Numerator for basic earnings per share: Net (loss) income</t>
        </is>
      </c>
      <c r="B4" s="6" t="n">
        <v>-4978652</v>
      </c>
      <c r="C4" s="6" t="n">
        <v>1796492</v>
      </c>
    </row>
    <row r="5">
      <c r="A5" s="4" t="inlineStr">
        <is>
          <t>Numerator for basic earnings per share: Less allocation of earnings to participating securities</t>
        </is>
      </c>
      <c r="B5" s="4" t="inlineStr">
        <is>
          <t xml:space="preserve"> </t>
        </is>
      </c>
      <c r="C5" s="5" t="n">
        <v>-38725</v>
      </c>
    </row>
    <row r="6">
      <c r="A6" s="4" t="inlineStr">
        <is>
          <t>Numerator for basic earnings per share: Net (liss) income available to common shareholders</t>
        </is>
      </c>
      <c r="B6" s="5" t="n">
        <v>-4978652</v>
      </c>
      <c r="C6" s="5" t="n">
        <v>1757767</v>
      </c>
    </row>
    <row r="7">
      <c r="A7" s="4" t="inlineStr">
        <is>
          <t>Numerator for diluted earnings per share: Net (loss) income</t>
        </is>
      </c>
      <c r="B7" s="5" t="n">
        <v>-4978652</v>
      </c>
      <c r="C7" s="5" t="n">
        <v>1757767</v>
      </c>
    </row>
    <row r="8">
      <c r="A8" s="4" t="inlineStr">
        <is>
          <t>Numerator for diluted earnings per share: Less allocation of earnings to participating securities</t>
        </is>
      </c>
      <c r="B8" s="4" t="inlineStr">
        <is>
          <t xml:space="preserve"> </t>
        </is>
      </c>
      <c r="C8" s="5" t="n">
        <v>-36769</v>
      </c>
    </row>
    <row r="9">
      <c r="A9" s="4" t="inlineStr">
        <is>
          <t>Numerator for diluted earnings per share: Net (liss) income available to common shareholders</t>
        </is>
      </c>
      <c r="B9" s="6" t="n">
        <v>-4978652</v>
      </c>
      <c r="C9" s="6" t="n">
        <v>1720998</v>
      </c>
    </row>
    <row r="10">
      <c r="A10" s="4" t="inlineStr">
        <is>
          <t>Denominator for basic earnings per share</t>
        </is>
      </c>
      <c r="B10" s="5" t="n">
        <v>17213686</v>
      </c>
      <c r="C10" s="5" t="n">
        <v>9696402</v>
      </c>
    </row>
    <row r="11">
      <c r="A11" s="4" t="inlineStr">
        <is>
          <t>Dilutive effect of stock options</t>
        </is>
      </c>
      <c r="B11" s="4" t="inlineStr">
        <is>
          <t xml:space="preserve"> </t>
        </is>
      </c>
      <c r="C11" s="5" t="n">
        <v>526683</v>
      </c>
    </row>
    <row r="12">
      <c r="A12" s="4" t="inlineStr">
        <is>
          <t>Diluted weighted average shares outstanding</t>
        </is>
      </c>
      <c r="B12" s="5" t="n">
        <v>17213686</v>
      </c>
      <c r="C12" s="5" t="n">
        <v>1021308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Revenue Recognition (Details Narrative) - USD ($)</t>
        </is>
      </c>
      <c r="B1" s="2" t="inlineStr">
        <is>
          <t>3 Months Ended</t>
        </is>
      </c>
    </row>
    <row r="2">
      <c r="B2" s="2" t="inlineStr">
        <is>
          <t>Sep. 30, 2020</t>
        </is>
      </c>
      <c r="C2" s="2" t="inlineStr">
        <is>
          <t>Sep. 30, 2019</t>
        </is>
      </c>
    </row>
    <row r="3">
      <c r="A3" s="4" t="inlineStr">
        <is>
          <t>Revenue</t>
        </is>
      </c>
      <c r="B3" s="6" t="n">
        <v>17735342</v>
      </c>
      <c r="C3" s="6" t="n">
        <v>11145922</v>
      </c>
    </row>
    <row r="4">
      <c r="A4" s="4" t="inlineStr">
        <is>
          <t>China [Member]</t>
        </is>
      </c>
    </row>
    <row r="5">
      <c r="A5" s="4" t="inlineStr">
        <is>
          <t>Revenue</t>
        </is>
      </c>
      <c r="B5" s="6" t="n">
        <v>400000</v>
      </c>
      <c r="C5" s="6" t="n">
        <v>15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Sep. 30, 2020</t>
        </is>
      </c>
      <c r="C2" s="2" t="inlineStr">
        <is>
          <t>Sep. 30, 2019</t>
        </is>
      </c>
    </row>
    <row r="3">
      <c r="A3" s="3" t="inlineStr">
        <is>
          <t>Income Statement [Abstract]</t>
        </is>
      </c>
    </row>
    <row r="4">
      <c r="A4" s="4" t="inlineStr">
        <is>
          <t>Revenue</t>
        </is>
      </c>
      <c r="B4" s="6" t="n">
        <v>17735342</v>
      </c>
      <c r="C4" s="6" t="n">
        <v>11145922</v>
      </c>
    </row>
    <row r="5">
      <c r="A5" s="4" t="inlineStr">
        <is>
          <t>Cost of revenue</t>
        </is>
      </c>
      <c r="B5" s="5" t="n">
        <v>5110601</v>
      </c>
      <c r="C5" s="5" t="n">
        <v>3236647</v>
      </c>
    </row>
    <row r="6">
      <c r="A6" s="4" t="inlineStr">
        <is>
          <t>Gross profit</t>
        </is>
      </c>
      <c r="B6" s="5" t="n">
        <v>12624741</v>
      </c>
      <c r="C6" s="5" t="n">
        <v>7909275</v>
      </c>
    </row>
    <row r="7">
      <c r="A7" s="3" t="inlineStr">
        <is>
          <t>Operating expenses:</t>
        </is>
      </c>
    </row>
    <row r="8">
      <c r="A8" s="4" t="inlineStr">
        <is>
          <t>Selling expenses</t>
        </is>
      </c>
      <c r="B8" s="5" t="n">
        <v>10969678</v>
      </c>
      <c r="C8" s="5" t="n">
        <v>5200582</v>
      </c>
    </row>
    <row r="9">
      <c r="A9" s="4" t="inlineStr">
        <is>
          <t>General and administrative expenses</t>
        </is>
      </c>
      <c r="B9" s="5" t="n">
        <v>4452328</v>
      </c>
      <c r="C9" s="5" t="n">
        <v>4207807</v>
      </c>
    </row>
    <row r="10">
      <c r="A10" s="4" t="inlineStr">
        <is>
          <t>Research and development expenses</t>
        </is>
      </c>
      <c r="B10" s="5" t="n">
        <v>1250174</v>
      </c>
      <c r="C10" s="5" t="n">
        <v>771411</v>
      </c>
    </row>
    <row r="11">
      <c r="A11" s="4" t="inlineStr">
        <is>
          <t>Total operating expenses</t>
        </is>
      </c>
      <c r="B11" s="5" t="n">
        <v>16672180</v>
      </c>
      <c r="C11" s="5" t="n">
        <v>10179800</v>
      </c>
    </row>
    <row r="12">
      <c r="A12" s="4" t="inlineStr">
        <is>
          <t>Loss from operations</t>
        </is>
      </c>
      <c r="B12" s="5" t="n">
        <v>-4047439</v>
      </c>
      <c r="C12" s="5" t="n">
        <v>-2270525</v>
      </c>
    </row>
    <row r="13">
      <c r="A13" s="3" t="inlineStr">
        <is>
          <t>Other income (expense):</t>
        </is>
      </c>
    </row>
    <row r="14">
      <c r="A14" s="4" t="inlineStr">
        <is>
          <t>Interest income</t>
        </is>
      </c>
      <c r="B14" s="5" t="n">
        <v>1092</v>
      </c>
      <c r="C14" s="5" t="n">
        <v>18877</v>
      </c>
    </row>
    <row r="15">
      <c r="A15" s="4" t="inlineStr">
        <is>
          <t>Interest expense</t>
        </is>
      </c>
      <c r="B15" s="5" t="n">
        <v>-933722</v>
      </c>
      <c r="C15" s="5" t="n">
        <v>-36097</v>
      </c>
    </row>
    <row r="16">
      <c r="A16" s="4" t="inlineStr">
        <is>
          <t>Other</t>
        </is>
      </c>
      <c r="B16" s="5" t="n">
        <v>1417</v>
      </c>
      <c r="C16" s="5" t="n">
        <v>-763</v>
      </c>
    </row>
    <row r="17">
      <c r="A17" s="4" t="inlineStr">
        <is>
          <t>Total other income (expense)</t>
        </is>
      </c>
      <c r="B17" s="5" t="n">
        <v>-931213</v>
      </c>
      <c r="C17" s="5" t="n">
        <v>-17983</v>
      </c>
    </row>
    <row r="18">
      <c r="A18" s="4" t="inlineStr">
        <is>
          <t>Loss from operations before income taxes</t>
        </is>
      </c>
      <c r="B18" s="5" t="n">
        <v>-4978652</v>
      </c>
      <c r="C18" s="5" t="n">
        <v>-2288508</v>
      </c>
    </row>
    <row r="19">
      <c r="A19" s="4" t="inlineStr">
        <is>
          <t>Income tax benefit</t>
        </is>
      </c>
      <c r="B19" s="4" t="inlineStr">
        <is>
          <t xml:space="preserve"> </t>
        </is>
      </c>
      <c r="C19" s="5" t="n">
        <v>4085000</v>
      </c>
    </row>
    <row r="20">
      <c r="A20" s="4" t="inlineStr">
        <is>
          <t>Net (loss) income</t>
        </is>
      </c>
      <c r="B20" s="6" t="n">
        <v>-4978652</v>
      </c>
      <c r="C20" s="6" t="n">
        <v>1796492</v>
      </c>
    </row>
    <row r="21">
      <c r="A21" s="3" t="inlineStr">
        <is>
          <t>Net (loss) income per share:</t>
        </is>
      </c>
    </row>
    <row r="22">
      <c r="A22" s="4" t="inlineStr">
        <is>
          <t>Basic</t>
        </is>
      </c>
      <c r="B22" s="8" t="n">
        <v>-0.29</v>
      </c>
      <c r="C22" s="8" t="n">
        <v>0.18</v>
      </c>
    </row>
    <row r="23">
      <c r="A23" s="4" t="inlineStr">
        <is>
          <t>Diluted</t>
        </is>
      </c>
      <c r="B23" s="8" t="n">
        <v>-0.29</v>
      </c>
      <c r="C23" s="8" t="n">
        <v>0.17</v>
      </c>
    </row>
    <row r="24">
      <c r="A24" s="4" t="inlineStr">
        <is>
          <t>Weighted average shares - Basic</t>
        </is>
      </c>
      <c r="B24" s="5" t="n">
        <v>17213686</v>
      </c>
      <c r="C24" s="5" t="n">
        <v>9696402</v>
      </c>
    </row>
    <row r="25">
      <c r="A25" s="4" t="inlineStr">
        <is>
          <t>Weighted average shares - Diluted</t>
        </is>
      </c>
      <c r="B25" s="5" t="n">
        <v>17213686</v>
      </c>
      <c r="C25" s="5" t="n">
        <v>102130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e Revenue by Sales Channel and Geographic Location (Details) - USD ($)</t>
        </is>
      </c>
      <c r="B1" s="2" t="inlineStr">
        <is>
          <t>3 Months Ended</t>
        </is>
      </c>
    </row>
    <row r="2">
      <c r="B2" s="2" t="inlineStr">
        <is>
          <t>Sep. 30, 2020</t>
        </is>
      </c>
      <c r="C2" s="2" t="inlineStr">
        <is>
          <t>Sep. 30, 2019</t>
        </is>
      </c>
    </row>
    <row r="3">
      <c r="A3" s="4" t="inlineStr">
        <is>
          <t>Total</t>
        </is>
      </c>
      <c r="B3" s="6" t="n">
        <v>17735342</v>
      </c>
      <c r="C3" s="6" t="n">
        <v>11145922</v>
      </c>
    </row>
    <row r="4">
      <c r="A4" s="4" t="inlineStr">
        <is>
          <t>Domestic [Member]</t>
        </is>
      </c>
    </row>
    <row r="5">
      <c r="A5" s="4" t="inlineStr">
        <is>
          <t>Total</t>
        </is>
      </c>
      <c r="B5" s="5" t="n">
        <v>14743411</v>
      </c>
      <c r="C5" s="5" t="n">
        <v>6544908</v>
      </c>
    </row>
    <row r="6">
      <c r="A6" s="4" t="inlineStr">
        <is>
          <t>International [Member]</t>
        </is>
      </c>
    </row>
    <row r="7">
      <c r="A7" s="4" t="inlineStr">
        <is>
          <t>Total</t>
        </is>
      </c>
      <c r="B7" s="5" t="n">
        <v>2991931</v>
      </c>
      <c r="C7" s="5" t="n">
        <v>4601014</v>
      </c>
    </row>
    <row r="8">
      <c r="A8" s="4" t="inlineStr">
        <is>
          <t>Surgical [Member]</t>
        </is>
      </c>
    </row>
    <row r="9">
      <c r="A9" s="4" t="inlineStr">
        <is>
          <t>Total</t>
        </is>
      </c>
      <c r="B9" s="5" t="n">
        <v>9099464</v>
      </c>
      <c r="C9" s="5" t="n">
        <v>9611298</v>
      </c>
    </row>
    <row r="10">
      <c r="A10" s="4" t="inlineStr">
        <is>
          <t>Surgical [Member] | Domestic [Member]</t>
        </is>
      </c>
    </row>
    <row r="11">
      <c r="A11" s="4" t="inlineStr">
        <is>
          <t>Total</t>
        </is>
      </c>
      <c r="B11" s="5" t="n">
        <v>6215171</v>
      </c>
      <c r="C11" s="5" t="n">
        <v>5115022</v>
      </c>
    </row>
    <row r="12">
      <c r="A12" s="4" t="inlineStr">
        <is>
          <t>Surgical [Member] | International [Member]</t>
        </is>
      </c>
    </row>
    <row r="13">
      <c r="A13" s="4" t="inlineStr">
        <is>
          <t>Total</t>
        </is>
      </c>
      <c r="B13" s="5" t="n">
        <v>2884293</v>
      </c>
      <c r="C13" s="5" t="n">
        <v>4496276</v>
      </c>
    </row>
    <row r="14">
      <c r="A14" s="4" t="inlineStr">
        <is>
          <t>Wound [Member]</t>
        </is>
      </c>
    </row>
    <row r="15">
      <c r="A15" s="4" t="inlineStr">
        <is>
          <t>Total</t>
        </is>
      </c>
      <c r="B15" s="5" t="n">
        <v>8635878</v>
      </c>
      <c r="C15" s="5" t="n">
        <v>1534624</v>
      </c>
    </row>
    <row r="16">
      <c r="A16" s="4" t="inlineStr">
        <is>
          <t>Wound [Member] | Domestic [Member]</t>
        </is>
      </c>
    </row>
    <row r="17">
      <c r="A17" s="4" t="inlineStr">
        <is>
          <t>Total</t>
        </is>
      </c>
      <c r="B17" s="5" t="n">
        <v>8528240</v>
      </c>
      <c r="C17" s="5" t="n">
        <v>1429886</v>
      </c>
    </row>
    <row r="18">
      <c r="A18" s="4" t="inlineStr">
        <is>
          <t>Wound [Member] | International [Member]</t>
        </is>
      </c>
    </row>
    <row r="19">
      <c r="A19" s="4" t="inlineStr">
        <is>
          <t>Total</t>
        </is>
      </c>
      <c r="B19" s="6" t="n">
        <v>107638</v>
      </c>
      <c r="C19" s="6" t="n">
        <v>10473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Sep. 30, 2020</t>
        </is>
      </c>
      <c r="C1" s="2" t="inlineStr">
        <is>
          <t>Jun. 30, 2020</t>
        </is>
      </c>
    </row>
    <row r="2">
      <c r="A2" s="3" t="inlineStr">
        <is>
          <t>Inventory Disclosure [Abstract]</t>
        </is>
      </c>
    </row>
    <row r="3">
      <c r="A3" s="4" t="inlineStr">
        <is>
          <t>Raw material</t>
        </is>
      </c>
      <c r="B3" s="6" t="n">
        <v>7501649</v>
      </c>
      <c r="C3" s="6" t="n">
        <v>7000453</v>
      </c>
    </row>
    <row r="4">
      <c r="A4" s="4" t="inlineStr">
        <is>
          <t>Work-in-process</t>
        </is>
      </c>
      <c r="B4" s="5" t="n">
        <v>253819</v>
      </c>
      <c r="C4" s="5" t="n">
        <v>467037</v>
      </c>
    </row>
    <row r="5">
      <c r="A5" s="4" t="inlineStr">
        <is>
          <t>Finished goods</t>
        </is>
      </c>
      <c r="B5" s="5" t="n">
        <v>6307552</v>
      </c>
      <c r="C5" s="5" t="n">
        <v>6813034</v>
      </c>
    </row>
    <row r="6">
      <c r="A6" s="4" t="inlineStr">
        <is>
          <t>Inventory, gross</t>
        </is>
      </c>
      <c r="B6" s="5" t="n">
        <v>14063020</v>
      </c>
      <c r="C6" s="5" t="n">
        <v>14280524</v>
      </c>
    </row>
    <row r="7">
      <c r="A7" s="4" t="inlineStr">
        <is>
          <t>Less obsolescence reserve</t>
        </is>
      </c>
      <c r="B7" s="5" t="n">
        <v>-268301</v>
      </c>
      <c r="C7" s="5" t="n">
        <v>-269840</v>
      </c>
    </row>
    <row r="8">
      <c r="A8" s="4" t="inlineStr">
        <is>
          <t>Inventory, net</t>
        </is>
      </c>
      <c r="B8" s="6" t="n">
        <v>13794719</v>
      </c>
      <c r="C8" s="6" t="n">
        <v>140106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Property, Plant and Equipment (Details Narrative) - USD ($)</t>
        </is>
      </c>
      <c r="B1" s="2" t="inlineStr">
        <is>
          <t>3 Months Ended</t>
        </is>
      </c>
    </row>
    <row r="2">
      <c r="B2" s="2" t="inlineStr">
        <is>
          <t>Sep. 30, 2020</t>
        </is>
      </c>
      <c r="C2" s="2" t="inlineStr">
        <is>
          <t>Sep. 30, 2019</t>
        </is>
      </c>
    </row>
    <row r="3">
      <c r="A3" s="4" t="inlineStr">
        <is>
          <t>Depreciation and amortization of property, plant and equipment</t>
        </is>
      </c>
      <c r="B3" s="6" t="n">
        <v>700000</v>
      </c>
      <c r="C3" s="6" t="n">
        <v>400000</v>
      </c>
    </row>
    <row r="4">
      <c r="A4" s="4" t="inlineStr">
        <is>
          <t>Minimum [Member]</t>
        </is>
      </c>
    </row>
    <row r="5">
      <c r="A5" s="4" t="inlineStr">
        <is>
          <t>Estimated useful life</t>
        </is>
      </c>
      <c r="B5" s="4" t="inlineStr">
        <is>
          <t>3 years</t>
        </is>
      </c>
    </row>
    <row r="6">
      <c r="A6" s="4" t="inlineStr">
        <is>
          <t>Minimum [Member] | Customer [Member]</t>
        </is>
      </c>
    </row>
    <row r="7">
      <c r="A7" s="4" t="inlineStr">
        <is>
          <t>Estimated useful life</t>
        </is>
      </c>
      <c r="B7" s="4" t="inlineStr">
        <is>
          <t>5 years</t>
        </is>
      </c>
    </row>
    <row r="8">
      <c r="A8" s="4" t="inlineStr">
        <is>
          <t>Maximum [Member]</t>
        </is>
      </c>
    </row>
    <row r="9">
      <c r="A9" s="4" t="inlineStr">
        <is>
          <t>Estimated useful life</t>
        </is>
      </c>
      <c r="B9" s="4" t="inlineStr">
        <is>
          <t>5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Goodwill - Schedule of Goodwill (Details) - USD ($)</t>
        </is>
      </c>
      <c r="B1" s="2" t="inlineStr">
        <is>
          <t>3 Months Ended</t>
        </is>
      </c>
    </row>
    <row r="2">
      <c r="B2" s="2" t="inlineStr">
        <is>
          <t>Sep. 30, 2020</t>
        </is>
      </c>
      <c r="C2" s="2" t="inlineStr">
        <is>
          <t>Sep. 30, 2019</t>
        </is>
      </c>
    </row>
    <row r="3">
      <c r="A3" s="4" t="inlineStr">
        <is>
          <t>Beginning balance, goodwill</t>
        </is>
      </c>
      <c r="B3" s="6" t="n">
        <v>108310350</v>
      </c>
      <c r="C3" s="6" t="n">
        <v>1701094</v>
      </c>
    </row>
    <row r="4">
      <c r="A4" s="4" t="inlineStr">
        <is>
          <t>Acquisition of solsys</t>
        </is>
      </c>
      <c r="C4" s="5" t="n">
        <v>109086682</v>
      </c>
    </row>
    <row r="5">
      <c r="A5" s="4" t="inlineStr">
        <is>
          <t>Goodwill (gross)</t>
        </is>
      </c>
      <c r="B5" s="5" t="n">
        <v>108234664</v>
      </c>
      <c r="C5" s="5" t="n">
        <v>110787776</v>
      </c>
    </row>
    <row r="6">
      <c r="A6" s="4" t="inlineStr">
        <is>
          <t>Accumulated impairment losses</t>
        </is>
      </c>
      <c r="B6" s="4" t="inlineStr">
        <is>
          <t xml:space="preserve"> </t>
        </is>
      </c>
      <c r="C6" s="4" t="inlineStr">
        <is>
          <t xml:space="preserve"> </t>
        </is>
      </c>
    </row>
    <row r="7">
      <c r="A7" s="4" t="inlineStr">
        <is>
          <t>Purchase price accounting adjustments</t>
        </is>
      </c>
      <c r="B7" s="5" t="n">
        <v>-75686</v>
      </c>
    </row>
    <row r="8">
      <c r="A8" s="4" t="inlineStr">
        <is>
          <t>Ending balance, goodwill</t>
        </is>
      </c>
      <c r="B8" s="5" t="n">
        <v>108234664</v>
      </c>
      <c r="C8" s="5" t="n">
        <v>110787776</v>
      </c>
    </row>
    <row r="9">
      <c r="A9" s="4" t="inlineStr">
        <is>
          <t>Surgical [Member]</t>
        </is>
      </c>
    </row>
    <row r="10">
      <c r="A10" s="4" t="inlineStr">
        <is>
          <t>Beginning balance, goodwill</t>
        </is>
      </c>
      <c r="B10" s="5" t="n">
        <v>1701094</v>
      </c>
      <c r="C10" s="5" t="n">
        <v>1701094</v>
      </c>
    </row>
    <row r="11">
      <c r="A11" s="4" t="inlineStr">
        <is>
          <t>Acquisition of solsys</t>
        </is>
      </c>
      <c r="C11" s="4" t="inlineStr">
        <is>
          <t xml:space="preserve"> </t>
        </is>
      </c>
    </row>
    <row r="12">
      <c r="A12" s="4" t="inlineStr">
        <is>
          <t>Goodwill (gross)</t>
        </is>
      </c>
      <c r="B12" s="5" t="n">
        <v>1701094</v>
      </c>
      <c r="C12" s="5" t="n">
        <v>1701094</v>
      </c>
    </row>
    <row r="13">
      <c r="A13" s="4" t="inlineStr">
        <is>
          <t>Accumulated impairment losses</t>
        </is>
      </c>
      <c r="B13" s="4" t="inlineStr">
        <is>
          <t xml:space="preserve"> </t>
        </is>
      </c>
      <c r="C13" s="4" t="inlineStr">
        <is>
          <t xml:space="preserve"> </t>
        </is>
      </c>
    </row>
    <row r="14">
      <c r="A14" s="4" t="inlineStr">
        <is>
          <t>Purchase price accounting adjustments</t>
        </is>
      </c>
      <c r="B14" s="4" t="inlineStr">
        <is>
          <t xml:space="preserve"> </t>
        </is>
      </c>
    </row>
    <row r="15">
      <c r="A15" s="4" t="inlineStr">
        <is>
          <t>Ending balance, goodwill</t>
        </is>
      </c>
      <c r="B15" s="5" t="n">
        <v>1701094</v>
      </c>
      <c r="C15" s="5" t="n">
        <v>1701094</v>
      </c>
    </row>
    <row r="16">
      <c r="A16" s="4" t="inlineStr">
        <is>
          <t>Wound [Member]</t>
        </is>
      </c>
    </row>
    <row r="17">
      <c r="A17" s="4" t="inlineStr">
        <is>
          <t>Beginning balance, goodwill</t>
        </is>
      </c>
      <c r="B17" s="5" t="n">
        <v>106609256</v>
      </c>
      <c r="C17" s="4" t="inlineStr">
        <is>
          <t xml:space="preserve"> </t>
        </is>
      </c>
    </row>
    <row r="18">
      <c r="A18" s="4" t="inlineStr">
        <is>
          <t>Acquisition of solsys</t>
        </is>
      </c>
      <c r="C18" s="5" t="n">
        <v>109086682</v>
      </c>
    </row>
    <row r="19">
      <c r="A19" s="4" t="inlineStr">
        <is>
          <t>Goodwill (gross)</t>
        </is>
      </c>
      <c r="B19" s="5" t="n">
        <v>106533570</v>
      </c>
      <c r="C19" s="5" t="n">
        <v>109086682</v>
      </c>
    </row>
    <row r="20">
      <c r="A20" s="4" t="inlineStr">
        <is>
          <t>Accumulated impairment losses</t>
        </is>
      </c>
      <c r="B20" s="4" t="inlineStr">
        <is>
          <t xml:space="preserve"> </t>
        </is>
      </c>
      <c r="C20" s="4" t="inlineStr">
        <is>
          <t xml:space="preserve"> </t>
        </is>
      </c>
    </row>
    <row r="21">
      <c r="A21" s="4" t="inlineStr">
        <is>
          <t>Purchase price accounting adjustments</t>
        </is>
      </c>
      <c r="B21" s="5" t="n">
        <v>-75686</v>
      </c>
    </row>
    <row r="22">
      <c r="A22" s="4" t="inlineStr">
        <is>
          <t>Ending balance, goodwill</t>
        </is>
      </c>
      <c r="B22" s="6" t="n">
        <v>106533570</v>
      </c>
      <c r="C22" s="6" t="n">
        <v>10908668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8" customWidth="1" min="1" max="1"/>
    <col width="15" customWidth="1" min="2" max="2"/>
    <col width="14" customWidth="1" min="3" max="3"/>
    <col width="14" customWidth="1" min="4" max="4"/>
  </cols>
  <sheetData>
    <row r="1">
      <c r="A1" s="1" t="inlineStr">
        <is>
          <t>Patents (Details Narrative) - USD ($)</t>
        </is>
      </c>
      <c r="B1" s="2" t="inlineStr">
        <is>
          <t>3 Months Ended</t>
        </is>
      </c>
    </row>
    <row r="2">
      <c r="B2" s="2" t="inlineStr">
        <is>
          <t>Sep. 30, 2020</t>
        </is>
      </c>
      <c r="C2" s="2" t="inlineStr">
        <is>
          <t>Sep. 30, 2019</t>
        </is>
      </c>
      <c r="D2" s="2" t="inlineStr">
        <is>
          <t>Jun. 30, 2020</t>
        </is>
      </c>
    </row>
    <row r="3">
      <c r="A3" s="3" t="inlineStr">
        <is>
          <t>Risks and Uncertainties</t>
        </is>
      </c>
    </row>
    <row r="4">
      <c r="A4" s="4" t="inlineStr">
        <is>
          <t>Estimated useful lives of patent</t>
        </is>
      </c>
      <c r="B4" s="4" t="inlineStr">
        <is>
          <t>17 years</t>
        </is>
      </c>
    </row>
    <row r="5">
      <c r="A5" s="4" t="inlineStr">
        <is>
          <t>Accumulated amortization of patents</t>
        </is>
      </c>
      <c r="B5" s="6" t="n">
        <v>764968</v>
      </c>
      <c r="D5" s="6" t="n">
        <v>784318</v>
      </c>
    </row>
    <row r="6">
      <c r="A6" s="4" t="inlineStr">
        <is>
          <t>Amortization expense</t>
        </is>
      </c>
      <c r="B6" s="6" t="n">
        <v>35000</v>
      </c>
      <c r="C6" s="6" t="n">
        <v>32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atents - Schedule of Future Patent Amortization Expenses (Details) - USD ($)</t>
        </is>
      </c>
      <c r="B1" s="2" t="inlineStr">
        <is>
          <t>Sep. 30, 2020</t>
        </is>
      </c>
      <c r="C1" s="2" t="inlineStr">
        <is>
          <t>Jun. 30, 2020</t>
        </is>
      </c>
    </row>
    <row r="2">
      <c r="A2" s="3" t="inlineStr">
        <is>
          <t>Risks and Uncertainties</t>
        </is>
      </c>
    </row>
    <row r="3">
      <c r="A3" s="4" t="inlineStr">
        <is>
          <t>2021</t>
        </is>
      </c>
      <c r="B3" s="6" t="n">
        <v>103499</v>
      </c>
    </row>
    <row r="4">
      <c r="A4" s="4" t="inlineStr">
        <is>
          <t>2022</t>
        </is>
      </c>
      <c r="B4" s="5" t="n">
        <v>88603</v>
      </c>
    </row>
    <row r="5">
      <c r="A5" s="4" t="inlineStr">
        <is>
          <t>2023</t>
        </is>
      </c>
      <c r="B5" s="5" t="n">
        <v>87471</v>
      </c>
    </row>
    <row r="6">
      <c r="A6" s="4" t="inlineStr">
        <is>
          <t>2024</t>
        </is>
      </c>
      <c r="B6" s="5" t="n">
        <v>79521</v>
      </c>
    </row>
    <row r="7">
      <c r="A7" s="4" t="inlineStr">
        <is>
          <t>2025</t>
        </is>
      </c>
      <c r="B7" s="5" t="n">
        <v>72984</v>
      </c>
    </row>
    <row r="8">
      <c r="A8" s="4" t="inlineStr">
        <is>
          <t>Thereafter</t>
        </is>
      </c>
      <c r="B8" s="5" t="n">
        <v>332890</v>
      </c>
    </row>
    <row r="9">
      <c r="A9" s="4" t="inlineStr">
        <is>
          <t>Total</t>
        </is>
      </c>
      <c r="B9" s="6" t="n">
        <v>764968</v>
      </c>
      <c r="C9" s="6" t="n">
        <v>7843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Sep. 30, 2020</t>
        </is>
      </c>
      <c r="C2" s="2" t="inlineStr">
        <is>
          <t>Sep. 30, 2019</t>
        </is>
      </c>
    </row>
    <row r="3">
      <c r="A3" s="3" t="inlineStr">
        <is>
          <t>Goodwill and Intangible Assets Disclosure [Abstract]</t>
        </is>
      </c>
    </row>
    <row r="4">
      <c r="A4" s="4" t="inlineStr">
        <is>
          <t>Amortization expense</t>
        </is>
      </c>
      <c r="B4" s="6" t="n">
        <v>400000</v>
      </c>
      <c r="C4"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tangible Assets - Schedule of Intangible Assets (Details) - USD ($)</t>
        </is>
      </c>
      <c r="B1" s="2" t="inlineStr">
        <is>
          <t>3 Months Ended</t>
        </is>
      </c>
    </row>
    <row r="2">
      <c r="B2" s="2" t="inlineStr">
        <is>
          <t>Sep. 30, 2020</t>
        </is>
      </c>
      <c r="C2" s="2" t="inlineStr">
        <is>
          <t>Jun. 30, 2020</t>
        </is>
      </c>
    </row>
    <row r="3">
      <c r="A3" s="4" t="inlineStr">
        <is>
          <t>Less accumulated amortization</t>
        </is>
      </c>
      <c r="B3" s="6" t="n">
        <v>-1377417</v>
      </c>
      <c r="C3" s="6" t="n">
        <v>-1341976</v>
      </c>
    </row>
    <row r="4">
      <c r="A4" s="4" t="inlineStr">
        <is>
          <t>Net intangible assets</t>
        </is>
      </c>
      <c r="B4" s="5" t="n">
        <v>764968</v>
      </c>
      <c r="C4" s="5" t="n">
        <v>784318</v>
      </c>
    </row>
    <row r="5">
      <c r="A5" s="4" t="inlineStr">
        <is>
          <t>Solsys Acquisition [Member]</t>
        </is>
      </c>
    </row>
    <row r="6">
      <c r="A6" s="4" t="inlineStr">
        <is>
          <t>Total</t>
        </is>
      </c>
      <c r="B6" s="5" t="n">
        <v>22500000</v>
      </c>
      <c r="C6" s="5" t="n">
        <v>22500000</v>
      </c>
    </row>
    <row r="7">
      <c r="A7" s="4" t="inlineStr">
        <is>
          <t>Less accumulated amortization</t>
        </is>
      </c>
      <c r="B7" s="5" t="n">
        <v>-1642121</v>
      </c>
      <c r="C7" s="5" t="n">
        <v>-1218864</v>
      </c>
    </row>
    <row r="8">
      <c r="A8" s="4" t="inlineStr">
        <is>
          <t>Net intangible assets</t>
        </is>
      </c>
      <c r="B8" s="5" t="n">
        <v>20857879</v>
      </c>
      <c r="C8" s="5" t="n">
        <v>21281136</v>
      </c>
    </row>
    <row r="9">
      <c r="A9" s="4" t="inlineStr">
        <is>
          <t>Solsys Acquisition [Member] | Customer Relationships [Member]</t>
        </is>
      </c>
    </row>
    <row r="10">
      <c r="A10" s="4" t="inlineStr">
        <is>
          <t>Total</t>
        </is>
      </c>
      <c r="B10" s="6" t="n">
        <v>9500000</v>
      </c>
      <c r="C10" s="5" t="n">
        <v>9500000</v>
      </c>
    </row>
    <row r="11">
      <c r="A11" s="4" t="inlineStr">
        <is>
          <t>Amortization period</t>
        </is>
      </c>
      <c r="B11" s="4" t="inlineStr">
        <is>
          <t>15 years</t>
        </is>
      </c>
    </row>
    <row r="12">
      <c r="A12" s="4" t="inlineStr">
        <is>
          <t>Solsys Acquisition [Member] | Trade Names [Member]</t>
        </is>
      </c>
    </row>
    <row r="13">
      <c r="A13" s="4" t="inlineStr">
        <is>
          <t>Total</t>
        </is>
      </c>
      <c r="B13" s="6" t="n">
        <v>12800000</v>
      </c>
      <c r="C13" s="5" t="n">
        <v>12800000</v>
      </c>
    </row>
    <row r="14">
      <c r="A14" s="4" t="inlineStr">
        <is>
          <t>Amortization period</t>
        </is>
      </c>
      <c r="B14" s="4" t="inlineStr">
        <is>
          <t>15 years</t>
        </is>
      </c>
    </row>
    <row r="15">
      <c r="A15" s="4" t="inlineStr">
        <is>
          <t>Solsys Acquisition [Member] | Non-Competition Agreements [Member]</t>
        </is>
      </c>
    </row>
    <row r="16">
      <c r="A16" s="4" t="inlineStr">
        <is>
          <t>Total</t>
        </is>
      </c>
      <c r="B16" s="6" t="n">
        <v>200000</v>
      </c>
      <c r="C16" s="6" t="n">
        <v>200000</v>
      </c>
    </row>
    <row r="17">
      <c r="A17" s="4" t="inlineStr">
        <is>
          <t>Amortization period</t>
        </is>
      </c>
      <c r="B17" s="4" t="inlineStr">
        <is>
          <t>1 yea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Future Intangible Asset Amortization Expense (Details) - USD ($)</t>
        </is>
      </c>
      <c r="B1" s="2" t="inlineStr">
        <is>
          <t>Sep. 30, 2020</t>
        </is>
      </c>
      <c r="C1" s="2" t="inlineStr">
        <is>
          <t>Jun. 30, 2020</t>
        </is>
      </c>
    </row>
    <row r="2">
      <c r="A2" s="4" t="inlineStr">
        <is>
          <t>2021</t>
        </is>
      </c>
      <c r="B2" s="6" t="n">
        <v>103499</v>
      </c>
    </row>
    <row r="3">
      <c r="A3" s="4" t="inlineStr">
        <is>
          <t>2022</t>
        </is>
      </c>
      <c r="B3" s="5" t="n">
        <v>88603</v>
      </c>
    </row>
    <row r="4">
      <c r="A4" s="4" t="inlineStr">
        <is>
          <t>2023</t>
        </is>
      </c>
      <c r="B4" s="5" t="n">
        <v>87471</v>
      </c>
    </row>
    <row r="5">
      <c r="A5" s="4" t="inlineStr">
        <is>
          <t>2024</t>
        </is>
      </c>
      <c r="B5" s="5" t="n">
        <v>79521</v>
      </c>
    </row>
    <row r="6">
      <c r="A6" s="4" t="inlineStr">
        <is>
          <t>2025</t>
        </is>
      </c>
      <c r="B6" s="5" t="n">
        <v>72984</v>
      </c>
    </row>
    <row r="7">
      <c r="A7" s="4" t="inlineStr">
        <is>
          <t>Thereafter</t>
        </is>
      </c>
      <c r="B7" s="5" t="n">
        <v>332890</v>
      </c>
    </row>
    <row r="8">
      <c r="A8" s="4" t="inlineStr">
        <is>
          <t>Total</t>
        </is>
      </c>
      <c r="B8" s="5" t="n">
        <v>764968</v>
      </c>
      <c r="C8" s="6" t="n">
        <v>784318</v>
      </c>
    </row>
    <row r="9">
      <c r="A9" s="4" t="inlineStr">
        <is>
          <t>Solsys Acquisition [Member]</t>
        </is>
      </c>
    </row>
    <row r="10">
      <c r="A10" s="4" t="inlineStr">
        <is>
          <t>2021</t>
        </is>
      </c>
      <c r="B10" s="5" t="n">
        <v>1117386</v>
      </c>
    </row>
    <row r="11">
      <c r="A11" s="4" t="inlineStr">
        <is>
          <t>2022</t>
        </is>
      </c>
      <c r="B11" s="5" t="n">
        <v>1489848</v>
      </c>
    </row>
    <row r="12">
      <c r="A12" s="4" t="inlineStr">
        <is>
          <t>2023</t>
        </is>
      </c>
      <c r="B12" s="5" t="n">
        <v>1489848</v>
      </c>
    </row>
    <row r="13">
      <c r="A13" s="4" t="inlineStr">
        <is>
          <t>2024</t>
        </is>
      </c>
      <c r="B13" s="5" t="n">
        <v>1489848</v>
      </c>
    </row>
    <row r="14">
      <c r="A14" s="4" t="inlineStr">
        <is>
          <t>2025</t>
        </is>
      </c>
      <c r="B14" s="5" t="n">
        <v>1489848</v>
      </c>
    </row>
    <row r="15">
      <c r="A15" s="4" t="inlineStr">
        <is>
          <t>Thereafter</t>
        </is>
      </c>
      <c r="B15" s="5" t="n">
        <v>13781101</v>
      </c>
    </row>
    <row r="16">
      <c r="A16" s="4" t="inlineStr">
        <is>
          <t>Total</t>
        </is>
      </c>
      <c r="B16" s="6" t="n">
        <v>20857879</v>
      </c>
      <c r="C16" s="6" t="n">
        <v>212811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t>
        </is>
      </c>
      <c r="B1" s="2" t="inlineStr">
        <is>
          <t>Sep. 30, 2020</t>
        </is>
      </c>
      <c r="C1" s="2" t="inlineStr">
        <is>
          <t>Jun. 30, 2020</t>
        </is>
      </c>
    </row>
    <row r="2">
      <c r="A2" s="3" t="inlineStr">
        <is>
          <t>Payables and Accruals [Abstract]</t>
        </is>
      </c>
    </row>
    <row r="3">
      <c r="A3" s="4" t="inlineStr">
        <is>
          <t>Accrued payroll, payroll taxes and vacation</t>
        </is>
      </c>
      <c r="B3" s="6" t="n">
        <v>2639531</v>
      </c>
      <c r="C3" s="6" t="n">
        <v>2277752</v>
      </c>
    </row>
    <row r="4">
      <c r="A4" s="4" t="inlineStr">
        <is>
          <t>Accrued bonus</t>
        </is>
      </c>
      <c r="B4" s="5" t="n">
        <v>455402</v>
      </c>
      <c r="C4" s="5" t="n">
        <v>417000</v>
      </c>
    </row>
    <row r="5">
      <c r="A5" s="4" t="inlineStr">
        <is>
          <t>Accrued commissions</t>
        </is>
      </c>
      <c r="B5" s="5" t="n">
        <v>962987</v>
      </c>
      <c r="C5" s="5" t="n">
        <v>1678966</v>
      </c>
    </row>
    <row r="6">
      <c r="A6" s="4" t="inlineStr">
        <is>
          <t>Professional fees</t>
        </is>
      </c>
      <c r="B6" s="5" t="n">
        <v>291253</v>
      </c>
      <c r="C6" s="5" t="n">
        <v>355145</v>
      </c>
    </row>
    <row r="7">
      <c r="A7" s="4" t="inlineStr">
        <is>
          <t>Vendor, tax and other accruals</t>
        </is>
      </c>
      <c r="B7" s="5" t="n">
        <v>2779916</v>
      </c>
      <c r="C7" s="5" t="n">
        <v>2786888</v>
      </c>
    </row>
    <row r="8">
      <c r="A8" s="4" t="inlineStr">
        <is>
          <t>Accrued expenses and other current liabilities</t>
        </is>
      </c>
      <c r="B8" s="6" t="n">
        <v>7129089</v>
      </c>
      <c r="C8" s="6" t="n">
        <v>75157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4" customWidth="1" min="5" max="5"/>
  </cols>
  <sheetData>
    <row r="1">
      <c r="A1" s="1" t="inlineStr">
        <is>
          <t>Condensed Consolidated Statements of Shareholders' Equity (Unaudited) - USD ($)</t>
        </is>
      </c>
      <c r="B1" s="2" t="inlineStr">
        <is>
          <t>Common Stock [Member]</t>
        </is>
      </c>
      <c r="C1" s="2" t="inlineStr">
        <is>
          <t>Additional Paid-in Capital [Member]</t>
        </is>
      </c>
      <c r="D1" s="2" t="inlineStr">
        <is>
          <t>Accumulated Deficit [Member]</t>
        </is>
      </c>
      <c r="E1" s="2" t="inlineStr">
        <is>
          <t>Total</t>
        </is>
      </c>
    </row>
    <row r="2">
      <c r="A2" s="4" t="inlineStr">
        <is>
          <t>Balance at beginning at Jun. 30, 2019</t>
        </is>
      </c>
      <c r="B2" s="6" t="n">
        <v>96468</v>
      </c>
      <c r="C2" s="6" t="n">
        <v>43500478</v>
      </c>
      <c r="D2" s="6" t="n">
        <v>-21892897</v>
      </c>
      <c r="E2" s="6" t="n">
        <v>21704049</v>
      </c>
    </row>
    <row r="3">
      <c r="A3" s="4" t="inlineStr">
        <is>
          <t>Balance at beginning, shares at Jun. 30, 2019</t>
        </is>
      </c>
      <c r="B3" s="5" t="n">
        <v>9646728</v>
      </c>
    </row>
    <row r="4">
      <c r="A4" s="4" t="inlineStr">
        <is>
          <t>Net income (loss)</t>
        </is>
      </c>
      <c r="B4" s="4" t="inlineStr">
        <is>
          <t xml:space="preserve"> </t>
        </is>
      </c>
      <c r="C4" s="4" t="inlineStr">
        <is>
          <t xml:space="preserve"> </t>
        </is>
      </c>
      <c r="D4" s="5" t="n">
        <v>1796492</v>
      </c>
      <c r="E4" s="5" t="n">
        <v>1796492</v>
      </c>
    </row>
    <row r="5">
      <c r="A5" s="4" t="inlineStr">
        <is>
          <t>Proceeds from exercise of stock options</t>
        </is>
      </c>
      <c r="B5" s="6" t="n">
        <v>33</v>
      </c>
      <c r="C5" s="5" t="n">
        <v>10803</v>
      </c>
      <c r="D5" s="4" t="inlineStr">
        <is>
          <t xml:space="preserve"> </t>
        </is>
      </c>
      <c r="E5" s="5" t="n">
        <v>10836</v>
      </c>
    </row>
    <row r="6">
      <c r="A6" s="4" t="inlineStr">
        <is>
          <t>Proceeds from exercise of stock options, shares</t>
        </is>
      </c>
      <c r="B6" s="5" t="n">
        <v>3375</v>
      </c>
    </row>
    <row r="7">
      <c r="A7" s="4" t="inlineStr">
        <is>
          <t>Change in par value of common stock</t>
        </is>
      </c>
      <c r="B7" s="6" t="n">
        <v>-151997</v>
      </c>
      <c r="C7" s="5" t="n">
        <v>151997</v>
      </c>
      <c r="D7" s="4" t="inlineStr">
        <is>
          <t xml:space="preserve"> </t>
        </is>
      </c>
      <c r="E7" s="4" t="inlineStr">
        <is>
          <t xml:space="preserve"> </t>
        </is>
      </c>
    </row>
    <row r="8">
      <c r="A8" s="4" t="inlineStr">
        <is>
          <t>Change in par value of common stock, shares</t>
        </is>
      </c>
      <c r="B8" s="4" t="inlineStr">
        <is>
          <t xml:space="preserve"> </t>
        </is>
      </c>
    </row>
    <row r="9">
      <c r="A9" s="4" t="inlineStr">
        <is>
          <t>Issuance of shares for acquisition of Solsys</t>
        </is>
      </c>
      <c r="B9" s="6" t="n">
        <v>57031</v>
      </c>
      <c r="C9" s="5" t="n">
        <v>108586679</v>
      </c>
      <c r="D9" s="4" t="inlineStr">
        <is>
          <t xml:space="preserve"> </t>
        </is>
      </c>
      <c r="E9" s="5" t="n">
        <v>108643710</v>
      </c>
    </row>
    <row r="10">
      <c r="A10" s="4" t="inlineStr">
        <is>
          <t>Issuance of shares for acquisition of Solsys, shares</t>
        </is>
      </c>
      <c r="B10" s="5" t="n">
        <v>5703082</v>
      </c>
    </row>
    <row r="11">
      <c r="A11" s="4" t="inlineStr">
        <is>
          <t>Stock registration fees</t>
        </is>
      </c>
      <c r="B11" s="4" t="inlineStr">
        <is>
          <t xml:space="preserve"> </t>
        </is>
      </c>
      <c r="C11" s="5" t="n">
        <v>-1286556</v>
      </c>
      <c r="D11" s="4" t="inlineStr">
        <is>
          <t xml:space="preserve"> </t>
        </is>
      </c>
      <c r="E11" s="5" t="n">
        <v>-1286556</v>
      </c>
    </row>
    <row r="12">
      <c r="A12" s="4" t="inlineStr">
        <is>
          <t>Stock-based compensation</t>
        </is>
      </c>
      <c r="B12" s="4" t="inlineStr">
        <is>
          <t xml:space="preserve"> </t>
        </is>
      </c>
      <c r="C12" s="5" t="n">
        <v>345084</v>
      </c>
      <c r="D12" s="4" t="inlineStr">
        <is>
          <t xml:space="preserve"> </t>
        </is>
      </c>
      <c r="E12" s="5" t="n">
        <v>345084</v>
      </c>
    </row>
    <row r="13">
      <c r="A13" s="4" t="inlineStr">
        <is>
          <t>Balance at ending at Sep. 30, 2019</t>
        </is>
      </c>
      <c r="B13" s="6" t="n">
        <v>1535</v>
      </c>
      <c r="C13" s="5" t="n">
        <v>151308485</v>
      </c>
      <c r="D13" s="5" t="n">
        <v>-20096405</v>
      </c>
      <c r="E13" s="5" t="n">
        <v>131213615</v>
      </c>
    </row>
    <row r="14">
      <c r="A14" s="4" t="inlineStr">
        <is>
          <t>Balance at ending, shares at Sep. 30, 2019</t>
        </is>
      </c>
      <c r="B14" s="5" t="n">
        <v>15353185</v>
      </c>
    </row>
    <row r="15">
      <c r="A15" s="4" t="inlineStr">
        <is>
          <t>Balance at beginning at Jun. 30, 2020</t>
        </is>
      </c>
      <c r="B15" s="6" t="n">
        <v>1737</v>
      </c>
      <c r="C15" s="5" t="n">
        <v>185961104</v>
      </c>
      <c r="D15" s="5" t="n">
        <v>-39311271</v>
      </c>
      <c r="E15" s="5" t="n">
        <v>146651570</v>
      </c>
    </row>
    <row r="16">
      <c r="A16" s="4" t="inlineStr">
        <is>
          <t>Balance at beginning, shares at Jun. 30, 2020</t>
        </is>
      </c>
      <c r="B16" s="5" t="n">
        <v>17369435</v>
      </c>
    </row>
    <row r="17">
      <c r="A17" s="4" t="inlineStr">
        <is>
          <t>Net income (loss)</t>
        </is>
      </c>
      <c r="B17" s="4" t="inlineStr">
        <is>
          <t xml:space="preserve"> </t>
        </is>
      </c>
      <c r="C17" s="4" t="inlineStr">
        <is>
          <t xml:space="preserve"> </t>
        </is>
      </c>
      <c r="D17" s="5" t="n">
        <v>-4978652</v>
      </c>
      <c r="E17" s="5" t="n">
        <v>-4978652</v>
      </c>
    </row>
    <row r="18">
      <c r="A18" s="4" t="inlineStr">
        <is>
          <t>Proceeds from exercise of stock options</t>
        </is>
      </c>
      <c r="B18" s="6" t="n">
        <v>1</v>
      </c>
      <c r="C18" s="5" t="n">
        <v>23941</v>
      </c>
      <c r="D18" s="4" t="inlineStr">
        <is>
          <t xml:space="preserve"> </t>
        </is>
      </c>
      <c r="E18" s="5" t="n">
        <v>23942</v>
      </c>
    </row>
    <row r="19">
      <c r="A19" s="4" t="inlineStr">
        <is>
          <t>Proceeds from exercise of stock options, shares</t>
        </is>
      </c>
      <c r="B19" s="5" t="n">
        <v>8313</v>
      </c>
    </row>
    <row r="20">
      <c r="A20" s="4" t="inlineStr">
        <is>
          <t>Stock-based compensation</t>
        </is>
      </c>
      <c r="B20" s="4" t="inlineStr">
        <is>
          <t xml:space="preserve"> </t>
        </is>
      </c>
      <c r="C20" s="5" t="n">
        <v>766133</v>
      </c>
      <c r="D20" s="4" t="inlineStr">
        <is>
          <t xml:space="preserve"> </t>
        </is>
      </c>
      <c r="E20" s="5" t="n">
        <v>766133</v>
      </c>
    </row>
    <row r="21">
      <c r="A21" s="4" t="inlineStr">
        <is>
          <t>Balance at ending at Sep. 30, 2020</t>
        </is>
      </c>
      <c r="B21" s="6" t="n">
        <v>1738</v>
      </c>
      <c r="C21" s="6" t="n">
        <v>186751178</v>
      </c>
      <c r="D21" s="6" t="n">
        <v>-44289923</v>
      </c>
      <c r="E21" s="6" t="n">
        <v>142462993</v>
      </c>
    </row>
    <row r="22">
      <c r="A22" s="4" t="inlineStr">
        <is>
          <t>Balance at ending, shares at Sep. 30, 2020</t>
        </is>
      </c>
      <c r="B22" s="5" t="n">
        <v>173777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7" customWidth="1" min="1" max="1"/>
    <col width="14" customWidth="1" min="2" max="2"/>
    <col width="26" customWidth="1" min="3" max="3"/>
    <col width="14" customWidth="1" min="4" max="4"/>
  </cols>
  <sheetData>
    <row r="1">
      <c r="A1" s="1" t="inlineStr">
        <is>
          <t>Stock-Based Compensation Plans (Details Narrative) - USD ($)</t>
        </is>
      </c>
      <c r="B1" s="2" t="inlineStr">
        <is>
          <t>Dec. 15, 2016</t>
        </is>
      </c>
      <c r="C1" s="2" t="inlineStr">
        <is>
          <t>Sep. 30, 2020</t>
        </is>
      </c>
      <c r="D1" s="2" t="inlineStr">
        <is>
          <t>Sep. 30, 2019</t>
        </is>
      </c>
    </row>
    <row r="2">
      <c r="A2" s="4" t="inlineStr">
        <is>
          <t>Compensation cost for restricted stock</t>
        </is>
      </c>
      <c r="C2" s="6" t="n">
        <v>600000</v>
      </c>
      <c r="D2" s="6" t="n">
        <v>200000</v>
      </c>
    </row>
    <row r="3">
      <c r="A3" s="4" t="inlineStr">
        <is>
          <t>Unrecognized compensation cost</t>
        </is>
      </c>
      <c r="C3" s="6" t="n">
        <v>6700000</v>
      </c>
    </row>
    <row r="4">
      <c r="A4" s="4" t="inlineStr">
        <is>
          <t>Weighted-average grant-date fair value of vested stock options</t>
        </is>
      </c>
      <c r="C4" s="4" t="inlineStr">
        <is>
          <t>2 years 10 months 25 days</t>
        </is>
      </c>
    </row>
    <row r="5">
      <c r="A5" s="4" t="inlineStr">
        <is>
          <t>Expected term</t>
        </is>
      </c>
      <c r="C5" s="4" t="inlineStr">
        <is>
          <t>6 years 7 days</t>
        </is>
      </c>
      <c r="D5" s="4" t="inlineStr">
        <is>
          <t>0 years</t>
        </is>
      </c>
    </row>
    <row r="6">
      <c r="A6" s="4" t="inlineStr">
        <is>
          <t>Expected volatility rate</t>
        </is>
      </c>
      <c r="C6" s="4" t="inlineStr">
        <is>
          <t>60.37%</t>
        </is>
      </c>
      <c r="D6" s="4" t="inlineStr">
        <is>
          <t>0.00%</t>
        </is>
      </c>
    </row>
    <row r="7">
      <c r="A7" s="4" t="inlineStr">
        <is>
          <t>Share based compensation</t>
        </is>
      </c>
      <c r="C7" s="6" t="n">
        <v>766133</v>
      </c>
      <c r="D7" s="6" t="n">
        <v>345084</v>
      </c>
    </row>
    <row r="8">
      <c r="A8" s="4" t="inlineStr">
        <is>
          <t>Stock Option [Member]</t>
        </is>
      </c>
    </row>
    <row r="9">
      <c r="A9" s="4" t="inlineStr">
        <is>
          <t>Option expiration period</t>
        </is>
      </c>
      <c r="C9" s="4" t="inlineStr">
        <is>
          <t>10 years</t>
        </is>
      </c>
    </row>
    <row r="10">
      <c r="A10" s="4" t="inlineStr">
        <is>
          <t>Option vesting period</t>
        </is>
      </c>
      <c r="C10" s="4" t="inlineStr">
        <is>
          <t>4 years</t>
        </is>
      </c>
    </row>
    <row r="11">
      <c r="A11" s="4" t="inlineStr">
        <is>
          <t>Purchase of common stock option granted</t>
        </is>
      </c>
      <c r="C11" s="5" t="n">
        <v>18000</v>
      </c>
      <c r="D11" s="4" t="inlineStr">
        <is>
          <t xml:space="preserve"> </t>
        </is>
      </c>
    </row>
    <row r="12">
      <c r="A12" s="4" t="inlineStr">
        <is>
          <t>Weighted-average grant-date fair value of non-vested stock options</t>
        </is>
      </c>
      <c r="C12" s="5" t="n">
        <v>88464</v>
      </c>
    </row>
    <row r="13">
      <c r="A13" s="4" t="inlineStr">
        <is>
          <t>Weighted-average grant-date fair value of non-vested stock options</t>
        </is>
      </c>
      <c r="C13" s="8" t="n">
        <v>6.78</v>
      </c>
    </row>
    <row r="14">
      <c r="A14" s="4" t="inlineStr">
        <is>
          <t>Non-Vested Stock Options [Member]</t>
        </is>
      </c>
    </row>
    <row r="15">
      <c r="A15" s="4" t="inlineStr">
        <is>
          <t>Weighted-average grant-date fair value of non-vested stock options</t>
        </is>
      </c>
      <c r="C15" s="5" t="n">
        <v>1009665</v>
      </c>
    </row>
    <row r="16">
      <c r="A16" s="4" t="inlineStr">
        <is>
          <t>Weighted-average grant-date fair value of non-vested stock options</t>
        </is>
      </c>
      <c r="C16" s="8" t="n">
        <v>7.27</v>
      </c>
    </row>
    <row r="17">
      <c r="A17" s="4" t="inlineStr">
        <is>
          <t>Restricted Stock [Member]</t>
        </is>
      </c>
    </row>
    <row r="18">
      <c r="A18" s="4" t="inlineStr">
        <is>
          <t>Unrecognized compensation cost</t>
        </is>
      </c>
      <c r="C18" s="6" t="n">
        <v>500000</v>
      </c>
    </row>
    <row r="19">
      <c r="A19" s="4" t="inlineStr">
        <is>
          <t>Stock price</t>
        </is>
      </c>
      <c r="B19" s="8" t="n">
        <v>9.6</v>
      </c>
    </row>
    <row r="20">
      <c r="A20" s="4" t="inlineStr">
        <is>
          <t>Risk free interest rate, minimum</t>
        </is>
      </c>
      <c r="B20" s="4" t="inlineStr">
        <is>
          <t>1.60%</t>
        </is>
      </c>
    </row>
    <row r="21">
      <c r="A21" s="4" t="inlineStr">
        <is>
          <t>Risk free interest rate, maximum</t>
        </is>
      </c>
      <c r="B21" s="4" t="inlineStr">
        <is>
          <t>2.10%</t>
        </is>
      </c>
    </row>
    <row r="22">
      <c r="A22" s="4" t="inlineStr">
        <is>
          <t>Expected volatility rate</t>
        </is>
      </c>
      <c r="B22" s="4" t="inlineStr">
        <is>
          <t>66.50%</t>
        </is>
      </c>
    </row>
    <row r="23">
      <c r="A23" s="4" t="inlineStr">
        <is>
          <t>Share based compensation</t>
        </is>
      </c>
      <c r="C23" s="6" t="n">
        <v>100000</v>
      </c>
      <c r="D23" s="6" t="n">
        <v>100000</v>
      </c>
    </row>
    <row r="24">
      <c r="A24" s="4" t="inlineStr">
        <is>
          <t>Weighted average period recognized</t>
        </is>
      </c>
      <c r="C24" s="4" t="inlineStr">
        <is>
          <t>2 years 1 month 6 days</t>
        </is>
      </c>
    </row>
    <row r="25">
      <c r="A25" s="4" t="inlineStr">
        <is>
          <t>Number of restricted stock awards vested</t>
        </is>
      </c>
      <c r="C25" s="5" t="n">
        <v>240200</v>
      </c>
    </row>
    <row r="26">
      <c r="A26" s="4" t="inlineStr">
        <is>
          <t>Restricted Stock [Member] | Minimum [Member]</t>
        </is>
      </c>
    </row>
    <row r="27">
      <c r="A27" s="4" t="inlineStr">
        <is>
          <t>Expected term</t>
        </is>
      </c>
      <c r="B27" s="4" t="inlineStr">
        <is>
          <t>3 years</t>
        </is>
      </c>
    </row>
    <row r="28">
      <c r="A28" s="4" t="inlineStr">
        <is>
          <t>Restricted Stock [Member] | Maximum [Member]</t>
        </is>
      </c>
    </row>
    <row r="29">
      <c r="A29" s="4" t="inlineStr">
        <is>
          <t>Expected term</t>
        </is>
      </c>
      <c r="B29" s="4" t="inlineStr">
        <is>
          <t>5 years</t>
        </is>
      </c>
    </row>
    <row r="30">
      <c r="A30" s="4" t="inlineStr">
        <is>
          <t>Restricted Stock [Member] | Chief Executive Officer [Member]</t>
        </is>
      </c>
    </row>
    <row r="31">
      <c r="A31" s="4" t="inlineStr">
        <is>
          <t>Issuance of common stock restricted</t>
        </is>
      </c>
      <c r="B31" s="5" t="n">
        <v>4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Schedule of Weighted Average Fair Value at Date of Grant for Options (Details)</t>
        </is>
      </c>
      <c r="B1" s="2" t="inlineStr">
        <is>
          <t>3 Months Ended</t>
        </is>
      </c>
    </row>
    <row r="2">
      <c r="B2" s="2" t="inlineStr">
        <is>
          <t>Sep. 30, 2020</t>
        </is>
      </c>
      <c r="C2" s="2" t="inlineStr">
        <is>
          <t>Sep. 30, 2019</t>
        </is>
      </c>
    </row>
    <row r="3">
      <c r="A3" s="3" t="inlineStr">
        <is>
          <t>Equity [Abstract]</t>
        </is>
      </c>
    </row>
    <row r="4">
      <c r="A4" s="4" t="inlineStr">
        <is>
          <t>Risk-free interest rates</t>
        </is>
      </c>
      <c r="B4" s="4" t="inlineStr">
        <is>
          <t>0.34%</t>
        </is>
      </c>
      <c r="C4" s="4" t="inlineStr">
        <is>
          <t>0.00%</t>
        </is>
      </c>
    </row>
    <row r="5">
      <c r="A5" s="4" t="inlineStr">
        <is>
          <t>Expected option life in years</t>
        </is>
      </c>
      <c r="B5" s="4" t="inlineStr">
        <is>
          <t>6 years 7 days</t>
        </is>
      </c>
      <c r="C5" s="4" t="inlineStr">
        <is>
          <t>0 years</t>
        </is>
      </c>
    </row>
    <row r="6">
      <c r="A6" s="4" t="inlineStr">
        <is>
          <t>Expected stock price volatility</t>
        </is>
      </c>
      <c r="B6" s="4" t="inlineStr">
        <is>
          <t>60.37%</t>
        </is>
      </c>
      <c r="C6" s="4" t="inlineStr">
        <is>
          <t>0.00%</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Plans - Schedule of Option Activity (Details)</t>
        </is>
      </c>
      <c r="B1" s="2" t="inlineStr">
        <is>
          <t>3 Months Ended</t>
        </is>
      </c>
    </row>
    <row r="2">
      <c r="B2" s="2" t="inlineStr">
        <is>
          <t>Sep. 30, 2020USD ($)$ / sharesshares</t>
        </is>
      </c>
    </row>
    <row r="3">
      <c r="A3" s="3" t="inlineStr">
        <is>
          <t>Equity [Abstract]</t>
        </is>
      </c>
    </row>
    <row r="4">
      <c r="A4" s="4" t="inlineStr">
        <is>
          <t>Outstanding Shares, Outstanding, Beginning balance | shares</t>
        </is>
      </c>
      <c r="B4" s="5" t="n">
        <v>1778070</v>
      </c>
    </row>
    <row r="5">
      <c r="A5" s="4" t="inlineStr">
        <is>
          <t>Outstanding Shares, Vested and exercisable, Beginning balance | shares</t>
        </is>
      </c>
      <c r="B5" s="5" t="n">
        <v>683442</v>
      </c>
    </row>
    <row r="6">
      <c r="A6" s="4" t="inlineStr">
        <is>
          <t>Outstanding Shares, Granted | shares</t>
        </is>
      </c>
      <c r="B6" s="5" t="n">
        <v>18000</v>
      </c>
    </row>
    <row r="7">
      <c r="A7" s="4" t="inlineStr">
        <is>
          <t>Outstanding Shares, Exercised | shares</t>
        </is>
      </c>
      <c r="B7" s="5" t="n">
        <v>-8313</v>
      </c>
    </row>
    <row r="8">
      <c r="A8" s="4" t="inlineStr">
        <is>
          <t>Outstanding Shares, Forfeited | shares</t>
        </is>
      </c>
      <c r="B8" s="5" t="n">
        <v>-14499</v>
      </c>
    </row>
    <row r="9">
      <c r="A9" s="4" t="inlineStr">
        <is>
          <t>Outstanding Shares, Expired | shares</t>
        </is>
      </c>
      <c r="B9" s="4" t="inlineStr">
        <is>
          <t xml:space="preserve"> </t>
        </is>
      </c>
    </row>
    <row r="10">
      <c r="A10" s="4" t="inlineStr">
        <is>
          <t>Outstanding Shares, Outstanding, Ending balance | shares</t>
        </is>
      </c>
      <c r="B10" s="5" t="n">
        <v>1773258</v>
      </c>
    </row>
    <row r="11">
      <c r="A11" s="4" t="inlineStr">
        <is>
          <t>Outstanding Shares, Vested and exercisable, Ending balance | shares</t>
        </is>
      </c>
      <c r="B11" s="5" t="n">
        <v>763593</v>
      </c>
    </row>
    <row r="12">
      <c r="A12" s="4" t="inlineStr">
        <is>
          <t>Weighted Average Exercise Price, Outstanding, Beginning balance | $ / shares</t>
        </is>
      </c>
      <c r="B12" s="8" t="n">
        <v>11.81</v>
      </c>
    </row>
    <row r="13">
      <c r="A13" s="4" t="inlineStr">
        <is>
          <t>Weighted Average Exercise Price, Vested and exercisable, Beginning balance | $ / shares</t>
        </is>
      </c>
      <c r="B13" s="9" t="n">
        <v>9.16</v>
      </c>
    </row>
    <row r="14">
      <c r="A14" s="4" t="inlineStr">
        <is>
          <t>Weighted Average Exercise Price, Granted | $ / shares</t>
        </is>
      </c>
      <c r="B14" s="9" t="n">
        <v>12.88</v>
      </c>
    </row>
    <row r="15">
      <c r="A15" s="4" t="inlineStr">
        <is>
          <t>Weighted Average Exercise Price, Exercised | $ / shares</t>
        </is>
      </c>
      <c r="B15" s="9" t="n">
        <v>2.88</v>
      </c>
    </row>
    <row r="16">
      <c r="A16" s="4" t="inlineStr">
        <is>
          <t>Weighted Average Exercise Price, Forfeited | $ / shares</t>
        </is>
      </c>
      <c r="B16" s="9" t="n">
        <v>10.31</v>
      </c>
    </row>
    <row r="17">
      <c r="A17" s="4" t="inlineStr">
        <is>
          <t>Weighted Average Exercise Price, Expired | $ / shares</t>
        </is>
      </c>
      <c r="B17" s="4" t="inlineStr">
        <is>
          <t xml:space="preserve"> </t>
        </is>
      </c>
    </row>
    <row r="18">
      <c r="A18" s="4" t="inlineStr">
        <is>
          <t>Weighted Average Exercise Price, Outstanding, Ending balance | $ / shares</t>
        </is>
      </c>
      <c r="B18" s="9" t="n">
        <v>11.87</v>
      </c>
    </row>
    <row r="19">
      <c r="A19" s="4" t="inlineStr">
        <is>
          <t>Weighted Average Exercise Price, Vested and exercisable, Ending balance | $ / shares</t>
        </is>
      </c>
      <c r="B19" s="8" t="n">
        <v>9.6</v>
      </c>
    </row>
    <row r="20">
      <c r="A20" s="4" t="inlineStr">
        <is>
          <t>Aggregate Intrinsic Value, Outstanding, Beginning balance | $</t>
        </is>
      </c>
      <c r="B20" s="6" t="n">
        <v>5164938</v>
      </c>
    </row>
    <row r="21">
      <c r="A21" s="4" t="inlineStr">
        <is>
          <t>Aggregate Intrinsic Value, Vested and exercisable, Beginning balance | $</t>
        </is>
      </c>
      <c r="B21" s="5" t="n">
        <v>3156051</v>
      </c>
    </row>
    <row r="22">
      <c r="A22" s="4" t="inlineStr">
        <is>
          <t>Aggregate Intrinsic Value, Outstanding, Ending balance | $</t>
        </is>
      </c>
      <c r="B22" s="5" t="n">
        <v>3027014</v>
      </c>
    </row>
    <row r="23">
      <c r="A23" s="4" t="inlineStr">
        <is>
          <t>Aggregate Intrinsic Value, Vested and exercisable, Ending balance | $</t>
        </is>
      </c>
      <c r="B23" s="6" t="n">
        <v>209561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s>
  <sheetData>
    <row r="1">
      <c r="A1" s="1" t="inlineStr">
        <is>
          <t>Commitments and Contingencies (Details Narrative) - USD ($)</t>
        </is>
      </c>
      <c r="B1" s="2" t="inlineStr">
        <is>
          <t>3 Months Ended</t>
        </is>
      </c>
    </row>
    <row r="2">
      <c r="B2" s="2" t="inlineStr">
        <is>
          <t>Sep. 30, 2020</t>
        </is>
      </c>
      <c r="C2" s="2" t="inlineStr">
        <is>
          <t>Sep. 30, 2019</t>
        </is>
      </c>
      <c r="D2" s="2" t="inlineStr">
        <is>
          <t>Jun. 30, 2020</t>
        </is>
      </c>
      <c r="E2" s="2" t="inlineStr">
        <is>
          <t>Jul. 02, 2019</t>
        </is>
      </c>
    </row>
    <row r="3">
      <c r="A3" s="4" t="inlineStr">
        <is>
          <t>Operating lease right-of-use assets</t>
        </is>
      </c>
      <c r="B3" s="6" t="n">
        <v>1322497</v>
      </c>
      <c r="D3" s="6" t="n">
        <v>1098830</v>
      </c>
      <c r="E3" s="6" t="n">
        <v>400000</v>
      </c>
    </row>
    <row r="4">
      <c r="A4" s="4" t="inlineStr">
        <is>
          <t>Operating lease liabilities</t>
        </is>
      </c>
      <c r="B4" s="5" t="n">
        <v>1400000</v>
      </c>
      <c r="D4" s="6" t="n">
        <v>1100000</v>
      </c>
      <c r="E4" s="5" t="n">
        <v>400000</v>
      </c>
    </row>
    <row r="5">
      <c r="A5" s="4" t="inlineStr">
        <is>
          <t>Lease costs</t>
        </is>
      </c>
      <c r="B5" s="6" t="n">
        <v>100000</v>
      </c>
      <c r="C5" s="6" t="n">
        <v>100000</v>
      </c>
    </row>
    <row r="6">
      <c r="A6" s="4" t="inlineStr">
        <is>
          <t>Incremental borrowing rate</t>
        </is>
      </c>
      <c r="B6" s="4" t="inlineStr">
        <is>
          <t>10.90%</t>
        </is>
      </c>
    </row>
    <row r="7">
      <c r="A7" s="4" t="inlineStr">
        <is>
          <t>ASC Topic 842 [Member]</t>
        </is>
      </c>
    </row>
    <row r="8">
      <c r="A8" s="4" t="inlineStr">
        <is>
          <t>Incremental borrowing rate</t>
        </is>
      </c>
      <c r="B8" s="4" t="inlineStr">
        <is>
          <t>10.50%</t>
        </is>
      </c>
    </row>
    <row r="9">
      <c r="A9" s="4" t="inlineStr">
        <is>
          <t>Operating Lease Liabilities [Member]</t>
        </is>
      </c>
    </row>
    <row r="10">
      <c r="A10" s="4" t="inlineStr">
        <is>
          <t>Operating lease liabilities</t>
        </is>
      </c>
      <c r="B10" s="6" t="n">
        <v>1367631</v>
      </c>
      <c r="E10" s="6" t="n">
        <v>400000</v>
      </c>
    </row>
    <row r="11">
      <c r="A11" s="4" t="inlineStr">
        <is>
          <t>Minimum [Member]</t>
        </is>
      </c>
    </row>
    <row r="12">
      <c r="A12" s="4" t="inlineStr">
        <is>
          <t>Lease term</t>
        </is>
      </c>
      <c r="B12" s="4" t="inlineStr">
        <is>
          <t>1 year</t>
        </is>
      </c>
    </row>
    <row r="13">
      <c r="A13" s="4" t="inlineStr">
        <is>
          <t>Maximum [Member]</t>
        </is>
      </c>
    </row>
    <row r="14">
      <c r="A14" s="4" t="inlineStr">
        <is>
          <t>Lease term</t>
        </is>
      </c>
      <c r="B14" s="4" t="inlineStr">
        <is>
          <t>6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Commitments and Contingencies - Schedule of Information Related to Right-of-use Assets and Related Lease Liabilities (Details) - USD ($)</t>
        </is>
      </c>
      <c r="B1" s="2" t="inlineStr">
        <is>
          <t>3 Months Ended</t>
        </is>
      </c>
    </row>
    <row r="2">
      <c r="B2" s="2" t="inlineStr">
        <is>
          <t>Sep. 30, 2020</t>
        </is>
      </c>
      <c r="C2" s="2" t="inlineStr">
        <is>
          <t>Sep. 30, 2019</t>
        </is>
      </c>
    </row>
    <row r="3">
      <c r="A3" s="3" t="inlineStr">
        <is>
          <t>Commitments and Contingencies Disclosure [Abstract]</t>
        </is>
      </c>
    </row>
    <row r="4">
      <c r="A4" s="4" t="inlineStr">
        <is>
          <t>Cash paid for operating lease liabilities</t>
        </is>
      </c>
      <c r="B4" s="6" t="n">
        <v>144916</v>
      </c>
      <c r="C4" s="6" t="n">
        <v>93420</v>
      </c>
    </row>
    <row r="5">
      <c r="A5" s="4" t="inlineStr">
        <is>
          <t>Right of use assets obtained in exchange for new operating lease obligations</t>
        </is>
      </c>
      <c r="B5" s="6" t="n">
        <v>342933</v>
      </c>
      <c r="C5" s="6" t="n">
        <v>1301009</v>
      </c>
    </row>
    <row r="6">
      <c r="A6" s="4" t="inlineStr">
        <is>
          <t>Weighted-average remaining lease term (in years)</t>
        </is>
      </c>
      <c r="B6" s="4" t="inlineStr">
        <is>
          <t>3 years 1 month 16 days</t>
        </is>
      </c>
      <c r="C6" s="4" t="inlineStr">
        <is>
          <t>4 years</t>
        </is>
      </c>
    </row>
    <row r="7">
      <c r="A7" s="4" t="inlineStr">
        <is>
          <t>Weighted-average discount rate</t>
        </is>
      </c>
      <c r="B7" s="4" t="inlineStr">
        <is>
          <t>10.60%</t>
        </is>
      </c>
      <c r="C7" s="4" t="inlineStr">
        <is>
          <t>10.5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chedule of Future Minimum Lease Payments (Details) - USD ($)</t>
        </is>
      </c>
      <c r="B1" s="2" t="inlineStr">
        <is>
          <t>Sep. 30, 2020</t>
        </is>
      </c>
      <c r="C1" s="2" t="inlineStr">
        <is>
          <t>Jun. 30, 2020</t>
        </is>
      </c>
      <c r="D1" s="2" t="inlineStr">
        <is>
          <t>Jul. 02, 2019</t>
        </is>
      </c>
    </row>
    <row r="2">
      <c r="A2" s="4" t="inlineStr">
        <is>
          <t>Total lease liabilities</t>
        </is>
      </c>
      <c r="B2" s="6" t="n">
        <v>1400000</v>
      </c>
      <c r="C2" s="6" t="n">
        <v>1100000</v>
      </c>
      <c r="D2" s="6" t="n">
        <v>400000</v>
      </c>
    </row>
    <row r="3">
      <c r="A3" s="4" t="inlineStr">
        <is>
          <t>Operating Lease Liabilities [Member]</t>
        </is>
      </c>
    </row>
    <row r="4">
      <c r="A4" s="4" t="inlineStr">
        <is>
          <t>2021</t>
        </is>
      </c>
      <c r="B4" s="5" t="n">
        <v>453165</v>
      </c>
    </row>
    <row r="5">
      <c r="A5" s="4" t="inlineStr">
        <is>
          <t>2022</t>
        </is>
      </c>
      <c r="B5" s="5" t="n">
        <v>494092</v>
      </c>
    </row>
    <row r="6">
      <c r="A6" s="4" t="inlineStr">
        <is>
          <t>2023</t>
        </is>
      </c>
      <c r="B6" s="5" t="n">
        <v>273917</v>
      </c>
    </row>
    <row r="7">
      <c r="A7" s="4" t="inlineStr">
        <is>
          <t>2024</t>
        </is>
      </c>
      <c r="B7" s="5" t="n">
        <v>274512</v>
      </c>
    </row>
    <row r="8">
      <c r="A8" s="4" t="inlineStr">
        <is>
          <t>2025</t>
        </is>
      </c>
      <c r="B8" s="5" t="n">
        <v>129211</v>
      </c>
    </row>
    <row r="9">
      <c r="A9" s="4" t="inlineStr">
        <is>
          <t>Thereafter</t>
        </is>
      </c>
      <c r="B9" s="5" t="n">
        <v>1643</v>
      </c>
    </row>
    <row r="10">
      <c r="A10" s="4" t="inlineStr">
        <is>
          <t>Total payments</t>
        </is>
      </c>
      <c r="B10" s="5" t="n">
        <v>1626540</v>
      </c>
    </row>
    <row r="11">
      <c r="A11" s="4" t="inlineStr">
        <is>
          <t>Less imputed interest</t>
        </is>
      </c>
      <c r="B11" s="5" t="n">
        <v>-258909</v>
      </c>
    </row>
    <row r="12">
      <c r="A12" s="4" t="inlineStr">
        <is>
          <t>Total lease liabilities</t>
        </is>
      </c>
      <c r="B12" s="6" t="n">
        <v>1367631</v>
      </c>
      <c r="D12" s="6" t="n">
        <v>4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80" customWidth="1" min="5" max="5"/>
    <col width="54" customWidth="1" min="6" max="6"/>
    <col width="16" customWidth="1" min="7" max="7"/>
    <col width="14" customWidth="1" min="8" max="8"/>
    <col width="14" customWidth="1" min="9" max="9"/>
    <col width="14" customWidth="1" min="10" max="10"/>
  </cols>
  <sheetData>
    <row r="1">
      <c r="A1" s="1" t="inlineStr">
        <is>
          <t>Financing Arrangements (Details Narrative) - USD ($)</t>
        </is>
      </c>
      <c r="B1" s="2" t="inlineStr">
        <is>
          <t>Sep. 27, 2020</t>
        </is>
      </c>
      <c r="C1" s="2" t="inlineStr">
        <is>
          <t>Apr. 05, 2020</t>
        </is>
      </c>
      <c r="D1" s="2" t="inlineStr">
        <is>
          <t>Dec. 26, 2019</t>
        </is>
      </c>
      <c r="E1" s="2" t="inlineStr">
        <is>
          <t>Dec. 23, 2019</t>
        </is>
      </c>
      <c r="F1" s="2" t="inlineStr">
        <is>
          <t>Sep. 27, 2019</t>
        </is>
      </c>
      <c r="G1" s="2" t="inlineStr">
        <is>
          <t>Jan. 22, 2019</t>
        </is>
      </c>
      <c r="H1" s="2" t="inlineStr">
        <is>
          <t>Mar. 31, 2021</t>
        </is>
      </c>
      <c r="I1" s="2" t="inlineStr">
        <is>
          <t>Sep. 30, 2020</t>
        </is>
      </c>
      <c r="J1" s="2" t="inlineStr">
        <is>
          <t>Apr. 10, 2020</t>
        </is>
      </c>
    </row>
    <row r="2">
      <c r="A2" s="4" t="inlineStr">
        <is>
          <t>SWK Credit Agreement [Member] | Notes Payable [Member]</t>
        </is>
      </c>
    </row>
    <row r="3">
      <c r="A3" s="4" t="inlineStr">
        <is>
          <t>Principal payments</t>
        </is>
      </c>
      <c r="F3" s="6" t="n">
        <v>20100000</v>
      </c>
      <c r="I3" s="6" t="n">
        <v>30100000</v>
      </c>
    </row>
    <row r="4">
      <c r="A4" s="4" t="inlineStr">
        <is>
          <t>Debt instrument maturity date</t>
        </is>
      </c>
      <c r="E4" s="4" t="inlineStr">
        <is>
          <t>Jun. 30,
		2023</t>
        </is>
      </c>
      <c r="F4" s="4" t="inlineStr">
        <is>
          <t>Jun. 30,
		2023</t>
        </is>
      </c>
    </row>
    <row r="5">
      <c r="A5" s="4" t="inlineStr">
        <is>
          <t>Debt instument description</t>
        </is>
      </c>
      <c r="E5" s="4" t="inlineStr">
        <is>
          <t>On December 23, 2019 (the "Amendment Date") the parties amended the SWK Credit Agreement (as so amended, the "Amended SWK Credit Agreement") to, among other things, provide an additional $5 million of term loans, for total aggregate borrowings of up to approximately $30.1 million, to modify the interest payable thereunder, which now varies between LIBOR plus 7.50% and LIBOR plus 10.25%, depending on the Company's consolidated EBITDA or market capitalization, and to amend the financial covenants thereunder. The maturity date of the Amended SWK Credit Agreement remains June 30, 2023.</t>
        </is>
      </c>
    </row>
    <row r="6">
      <c r="A6" s="4" t="inlineStr">
        <is>
          <t>Additional line of credit</t>
        </is>
      </c>
      <c r="E6" s="6" t="n">
        <v>5000000</v>
      </c>
      <c r="F6" s="6" t="n">
        <v>5000000</v>
      </c>
    </row>
    <row r="7">
      <c r="A7" s="4" t="inlineStr">
        <is>
          <t>Line of credit</t>
        </is>
      </c>
      <c r="E7" s="6" t="n">
        <v>30100000</v>
      </c>
      <c r="F7" s="6" t="n">
        <v>25100000</v>
      </c>
    </row>
    <row r="8">
      <c r="A8" s="4" t="inlineStr">
        <is>
          <t>Interest rate varies</t>
        </is>
      </c>
      <c r="E8" s="4" t="inlineStr">
        <is>
          <t>Varies between LIBOR plus 7.50% and LIBOR plus 10.25%</t>
        </is>
      </c>
      <c r="F8" s="4" t="inlineStr">
        <is>
          <t>Varied between LIBOR plus 7.00% and LIBOR plus 10.25%</t>
        </is>
      </c>
    </row>
    <row r="9">
      <c r="A9" s="4" t="inlineStr">
        <is>
          <t>Prepayment description</t>
        </is>
      </c>
      <c r="B9" s="4" t="inlineStr">
        <is>
          <t>The Company may prepay the loans subject to a prepayment fee of (a) $800,000 if such prepayment is made prior to September 27, 2021, (b) 1.00% of the amount prepaid if such prepayment is on or after September 27, 2021 and prior to September 27, 2022 and (c) at par if such prepayment is made on or after September 27, 2022.</t>
        </is>
      </c>
    </row>
    <row r="10">
      <c r="A10" s="4" t="inlineStr">
        <is>
          <t>SWK Credit Agreement [Member] | Notes Payable [Member] | Forecast [Member]</t>
        </is>
      </c>
    </row>
    <row r="11">
      <c r="A11" s="4" t="inlineStr">
        <is>
          <t>Principal payments</t>
        </is>
      </c>
      <c r="H11" s="6" t="n">
        <v>1250000</v>
      </c>
    </row>
    <row r="12">
      <c r="A12" s="4" t="inlineStr">
        <is>
          <t>PPP Loan [Member] | Promissory Note [Member]</t>
        </is>
      </c>
    </row>
    <row r="13">
      <c r="A13" s="4" t="inlineStr">
        <is>
          <t>Debt instrument maturity date</t>
        </is>
      </c>
      <c r="C13" s="4" t="inlineStr">
        <is>
          <t>Apr. 4,
		2022</t>
        </is>
      </c>
    </row>
    <row r="14">
      <c r="A14" s="4" t="inlineStr">
        <is>
          <t>Debt instrument face amount</t>
        </is>
      </c>
      <c r="C14" s="6" t="n">
        <v>5200000</v>
      </c>
      <c r="J14" s="6" t="n">
        <v>5200000</v>
      </c>
    </row>
    <row r="15">
      <c r="A15" s="4" t="inlineStr">
        <is>
          <t>Debt instrument interest rate</t>
        </is>
      </c>
      <c r="C15" s="4" t="inlineStr">
        <is>
          <t>0.98%</t>
        </is>
      </c>
    </row>
    <row r="16">
      <c r="A16" s="4" t="inlineStr">
        <is>
          <t>Revolving Credit Facility [Member] | Solsys Acquisition [Member] | Prior Solsys Credit Agreement [Member]</t>
        </is>
      </c>
    </row>
    <row r="17">
      <c r="A17" s="4" t="inlineStr">
        <is>
          <t>Principal payments</t>
        </is>
      </c>
      <c r="G17" s="6" t="n">
        <v>5000000</v>
      </c>
    </row>
    <row r="18">
      <c r="A18" s="4" t="inlineStr">
        <is>
          <t>Debt instrument maturity date</t>
        </is>
      </c>
      <c r="G18" s="4" t="inlineStr">
        <is>
          <t>Jan. 22,
		2021</t>
        </is>
      </c>
    </row>
    <row r="19">
      <c r="A19" s="4" t="inlineStr">
        <is>
          <t>Revolving Credit Facility [Member] | Solsys Acquisition [Member] | Loan and Security Agreement [Member]</t>
        </is>
      </c>
    </row>
    <row r="20">
      <c r="A20" s="4" t="inlineStr">
        <is>
          <t>Debt instrument maturity date</t>
        </is>
      </c>
      <c r="D20" s="4" t="inlineStr">
        <is>
          <t>Dec. 26,
		2022</t>
        </is>
      </c>
    </row>
    <row r="21">
      <c r="A21" s="4" t="inlineStr">
        <is>
          <t>Maximum borrowing capacity</t>
        </is>
      </c>
      <c r="D21" s="6" t="n">
        <v>20000000</v>
      </c>
    </row>
    <row r="22">
      <c r="A22" s="4" t="inlineStr">
        <is>
          <t>Amount repay to borrowings outstanding</t>
        </is>
      </c>
      <c r="D22" s="6" t="n">
        <v>3750000</v>
      </c>
    </row>
    <row r="23">
      <c r="A23" s="4" t="inlineStr">
        <is>
          <t>Interest on outstanding indebtedness</t>
        </is>
      </c>
      <c r="D23" s="4" t="inlineStr">
        <is>
          <t>Rate equal to the greater of the "Prime Rate" and 5.25%.</t>
        </is>
      </c>
    </row>
    <row r="24">
      <c r="A24" s="4" t="inlineStr">
        <is>
          <t>Anniversary fee</t>
        </is>
      </c>
      <c r="D24" s="6" t="n">
        <v>100000</v>
      </c>
    </row>
    <row r="25">
      <c r="A25" s="4" t="inlineStr">
        <is>
          <t>Termination fee</t>
        </is>
      </c>
      <c r="D25" s="4" t="inlineStr">
        <is>
          <t>1.00%</t>
        </is>
      </c>
    </row>
    <row r="26">
      <c r="A26" s="4" t="inlineStr">
        <is>
          <t>Debt instument description</t>
        </is>
      </c>
      <c r="D26" s="4" t="inlineStr">
        <is>
          <t>The termination fee would not apply if the New Credit Facility or the New Loan and Security Agreement terminates before the maturity date for either of the following reasons: (1) the New Credit Facility is replaced with another new credit facility from Silicon Valley Bank or (2) Silicon Valley Bank sells, transfers, assigns or negotiates its obligations, rights and benefits under the New Loan and Security Agreement and related loan documentation to another person or entity that is not an affiliate of Silicon Valley Bank and the Company terminates the New Loan and Security Agreement or the New Credit Facility within sixty days thereof (unless the Company consented to that sale, transfer, assignment or negotiation).</t>
        </is>
      </c>
    </row>
    <row r="27">
      <c r="A27" s="4" t="inlineStr">
        <is>
          <t>New Credit Facility [Member]</t>
        </is>
      </c>
    </row>
    <row r="28">
      <c r="A28" s="4" t="inlineStr">
        <is>
          <t>Principal payments</t>
        </is>
      </c>
      <c r="I28" s="6" t="n">
        <v>92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Financing Arrangements - Schedule of Note Payable (Details) - USD ($)</t>
        </is>
      </c>
      <c r="B1" s="2" t="inlineStr">
        <is>
          <t>Sep. 30, 2020</t>
        </is>
      </c>
      <c r="C1" s="2" t="inlineStr">
        <is>
          <t>Jun. 30, 2020</t>
        </is>
      </c>
      <c r="D1" s="2" t="inlineStr">
        <is>
          <t>Sep. 30, 2019</t>
        </is>
      </c>
    </row>
    <row r="2">
      <c r="A2" s="4" t="inlineStr">
        <is>
          <t>Total</t>
        </is>
      </c>
      <c r="B2" s="6" t="n">
        <v>44495248</v>
      </c>
      <c r="D2" s="6" t="n">
        <v>43695249</v>
      </c>
    </row>
    <row r="3">
      <c r="A3" s="4" t="inlineStr">
        <is>
          <t>Less current portion of notes payable</t>
        </is>
      </c>
      <c r="B3" s="5" t="n">
        <v>-7216324</v>
      </c>
      <c r="C3" s="6" t="n">
        <v>-5099744</v>
      </c>
      <c r="D3" s="5" t="n">
        <v>-5099744</v>
      </c>
    </row>
    <row r="4">
      <c r="A4" s="4" t="inlineStr">
        <is>
          <t>Notes payable</t>
        </is>
      </c>
      <c r="B4" s="5" t="n">
        <v>37278924</v>
      </c>
      <c r="C4" s="6" t="n">
        <v>38595505</v>
      </c>
      <c r="D4" s="5" t="n">
        <v>38595505</v>
      </c>
    </row>
    <row r="5">
      <c r="A5" s="4" t="inlineStr">
        <is>
          <t>Revolving Credit Facility [Member]</t>
        </is>
      </c>
    </row>
    <row r="6">
      <c r="A6" s="4" t="inlineStr">
        <is>
          <t>Total</t>
        </is>
      </c>
      <c r="B6" s="5" t="n">
        <v>9200000</v>
      </c>
      <c r="D6" s="5" t="n">
        <v>8400000</v>
      </c>
    </row>
    <row r="7">
      <c r="A7" s="4" t="inlineStr">
        <is>
          <t>PPP Note Payable [Member]</t>
        </is>
      </c>
    </row>
    <row r="8">
      <c r="A8" s="4" t="inlineStr">
        <is>
          <t>Total</t>
        </is>
      </c>
      <c r="B8" s="5" t="n">
        <v>5199487</v>
      </c>
      <c r="D8" s="5" t="n">
        <v>5199487</v>
      </c>
    </row>
    <row r="9">
      <c r="A9" s="4" t="inlineStr">
        <is>
          <t>Term Loans [Member]</t>
        </is>
      </c>
    </row>
    <row r="10">
      <c r="A10" s="4" t="inlineStr">
        <is>
          <t>Total</t>
        </is>
      </c>
      <c r="B10" s="6" t="n">
        <v>30095761</v>
      </c>
      <c r="D10" s="6" t="n">
        <v>300957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Financing Arrangements - Scheduled Maturities of Notes Payable (Details)</t>
        </is>
      </c>
      <c r="B1" s="2" t="inlineStr">
        <is>
          <t>Sep. 30, 2020USD ($)</t>
        </is>
      </c>
    </row>
    <row r="2">
      <c r="A2" s="3" t="inlineStr">
        <is>
          <t>Notes Payable, Noncurrent [Abstract]</t>
        </is>
      </c>
    </row>
    <row r="3">
      <c r="A3" s="4" t="inlineStr">
        <is>
          <t>2021</t>
        </is>
      </c>
      <c r="B3" s="6" t="n">
        <v>5099744</v>
      </c>
    </row>
    <row r="4">
      <c r="A4" s="4" t="inlineStr">
        <is>
          <t>2022</t>
        </is>
      </c>
      <c r="B4" s="5" t="n">
        <v>7599743</v>
      </c>
    </row>
    <row r="5">
      <c r="A5" s="4" t="inlineStr">
        <is>
          <t>2023</t>
        </is>
      </c>
      <c r="B5" s="5" t="n">
        <v>31795761</v>
      </c>
    </row>
    <row r="6">
      <c r="A6" s="4" t="inlineStr">
        <is>
          <t>2024</t>
        </is>
      </c>
      <c r="B6" s="4" t="inlineStr">
        <is>
          <t xml:space="preserve"> </t>
        </is>
      </c>
    </row>
    <row r="7">
      <c r="A7" s="4" t="inlineStr">
        <is>
          <t>2025</t>
        </is>
      </c>
      <c r="B7" s="4" t="inlineStr">
        <is>
          <t xml:space="preserve"> </t>
        </is>
      </c>
    </row>
    <row r="8">
      <c r="A8" s="4" t="inlineStr">
        <is>
          <t>Total</t>
        </is>
      </c>
      <c r="B8" s="6" t="n">
        <v>444952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Net Sales and Accounts Receivables (Details) - USD ($)</t>
        </is>
      </c>
      <c r="B1" s="2" t="inlineStr">
        <is>
          <t>3 Months Ended</t>
        </is>
      </c>
    </row>
    <row r="2">
      <c r="B2" s="2" t="inlineStr">
        <is>
          <t>Sep. 30, 2020</t>
        </is>
      </c>
      <c r="C2" s="2" t="inlineStr">
        <is>
          <t>Sep. 30, 2019</t>
        </is>
      </c>
    </row>
    <row r="3">
      <c r="A3" s="3" t="inlineStr">
        <is>
          <t>Related Party Transactions [Abstract]</t>
        </is>
      </c>
    </row>
    <row r="4">
      <c r="A4" s="4" t="inlineStr">
        <is>
          <t>Sales</t>
        </is>
      </c>
      <c r="B4" s="6" t="n">
        <v>359486</v>
      </c>
      <c r="C4" s="6" t="n">
        <v>625134</v>
      </c>
    </row>
    <row r="5">
      <c r="A5" s="4" t="inlineStr">
        <is>
          <t>Accounts receivable</t>
        </is>
      </c>
      <c r="B5" s="6" t="n">
        <v>631115</v>
      </c>
      <c r="C5" s="6" t="n">
        <v>4261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Sep. 30, 2020</t>
        </is>
      </c>
      <c r="C2" s="2" t="inlineStr">
        <is>
          <t>Sep. 30, 2019</t>
        </is>
      </c>
    </row>
    <row r="3">
      <c r="A3" s="3" t="inlineStr">
        <is>
          <t>Operating activities</t>
        </is>
      </c>
    </row>
    <row r="4">
      <c r="A4" s="4" t="inlineStr">
        <is>
          <t>Net (loss) income</t>
        </is>
      </c>
      <c r="B4" s="6" t="n">
        <v>-4978652</v>
      </c>
      <c r="C4" s="6" t="n">
        <v>1796492</v>
      </c>
    </row>
    <row r="5">
      <c r="A5" s="3" t="inlineStr">
        <is>
          <t>Adjustments to reconcile net (loss) income to net cash and cash equivalents used in operating activities:</t>
        </is>
      </c>
    </row>
    <row r="6">
      <c r="A6" s="4" t="inlineStr">
        <is>
          <t>Depreciation and amortization</t>
        </is>
      </c>
      <c r="B6" s="5" t="n">
        <v>1123380</v>
      </c>
      <c r="C6" s="5" t="n">
        <v>460296</v>
      </c>
    </row>
    <row r="7">
      <c r="A7" s="4" t="inlineStr">
        <is>
          <t>Rent expense from operating lease right-of-use asset</t>
        </is>
      </c>
      <c r="B7" s="5" t="n">
        <v>147956</v>
      </c>
      <c r="C7" s="5" t="n">
        <v>114073</v>
      </c>
    </row>
    <row r="8">
      <c r="A8" s="4" t="inlineStr">
        <is>
          <t>Bad debt expense</t>
        </is>
      </c>
      <c r="B8" s="5" t="n">
        <v>1729462</v>
      </c>
      <c r="C8" s="4" t="inlineStr">
        <is>
          <t xml:space="preserve"> </t>
        </is>
      </c>
    </row>
    <row r="9">
      <c r="A9" s="4" t="inlineStr">
        <is>
          <t>Stock-based compensation</t>
        </is>
      </c>
      <c r="B9" s="5" t="n">
        <v>766133</v>
      </c>
      <c r="C9" s="5" t="n">
        <v>345084</v>
      </c>
    </row>
    <row r="10">
      <c r="A10" s="4" t="inlineStr">
        <is>
          <t>Release of valuation allowance on deferred tax assets</t>
        </is>
      </c>
      <c r="B10" s="4" t="inlineStr">
        <is>
          <t xml:space="preserve"> </t>
        </is>
      </c>
      <c r="C10" s="5" t="n">
        <v>-4085000</v>
      </c>
    </row>
    <row r="11">
      <c r="A11" s="3" t="inlineStr">
        <is>
          <t>Changes in operating assets and liabilities:</t>
        </is>
      </c>
    </row>
    <row r="12">
      <c r="A12" s="4" t="inlineStr">
        <is>
          <t>Accounts receivable</t>
        </is>
      </c>
      <c r="B12" s="5" t="n">
        <v>-1986055</v>
      </c>
      <c r="C12" s="5" t="n">
        <v>-1885808</v>
      </c>
    </row>
    <row r="13">
      <c r="A13" s="4" t="inlineStr">
        <is>
          <t>Inventories</t>
        </is>
      </c>
      <c r="B13" s="5" t="n">
        <v>-777334</v>
      </c>
      <c r="C13" s="5" t="n">
        <v>-2188560</v>
      </c>
    </row>
    <row r="14">
      <c r="A14" s="4" t="inlineStr">
        <is>
          <t>Prepaid expenses and other current assets</t>
        </is>
      </c>
      <c r="B14" s="5" t="n">
        <v>376963</v>
      </c>
      <c r="C14" s="5" t="n">
        <v>29200</v>
      </c>
    </row>
    <row r="15">
      <c r="A15" s="4" t="inlineStr">
        <is>
          <t>Lease and other assets</t>
        </is>
      </c>
      <c r="B15" s="5" t="n">
        <v>-136111</v>
      </c>
      <c r="C15" s="5" t="n">
        <v>-352011</v>
      </c>
    </row>
    <row r="16">
      <c r="A16" s="4" t="inlineStr">
        <is>
          <t>Accounts payable and accrued expenses</t>
        </is>
      </c>
      <c r="B16" s="5" t="n">
        <v>-31923</v>
      </c>
      <c r="C16" s="5" t="n">
        <v>415588</v>
      </c>
    </row>
    <row r="17">
      <c r="A17" s="4" t="inlineStr">
        <is>
          <t>Net cash used in operating activities</t>
        </is>
      </c>
      <c r="B17" s="5" t="n">
        <v>-3766181</v>
      </c>
      <c r="C17" s="5" t="n">
        <v>-5350646</v>
      </c>
    </row>
    <row r="18">
      <c r="A18" s="3" t="inlineStr">
        <is>
          <t>Investing activities</t>
        </is>
      </c>
    </row>
    <row r="19">
      <c r="A19" s="4" t="inlineStr">
        <is>
          <t>Acquisition of property, plant and equipment</t>
        </is>
      </c>
      <c r="B19" s="5" t="n">
        <v>-77995</v>
      </c>
      <c r="C19" s="5" t="n">
        <v>-112379</v>
      </c>
    </row>
    <row r="20">
      <c r="A20" s="4" t="inlineStr">
        <is>
          <t>Additional patents</t>
        </is>
      </c>
      <c r="B20" s="5" t="n">
        <v>-16091</v>
      </c>
      <c r="C20" s="5" t="n">
        <v>-27149</v>
      </c>
    </row>
    <row r="21">
      <c r="A21" s="4" t="inlineStr">
        <is>
          <t>Cash from acquisition of Solsys Medical, LLC</t>
        </is>
      </c>
      <c r="B21" s="4" t="inlineStr">
        <is>
          <t xml:space="preserve"> </t>
        </is>
      </c>
      <c r="C21" s="5" t="n">
        <v>5525601</v>
      </c>
    </row>
    <row r="22">
      <c r="A22" s="4" t="inlineStr">
        <is>
          <t>Net cash (used in) provided by investing activities</t>
        </is>
      </c>
      <c r="B22" s="5" t="n">
        <v>-94086</v>
      </c>
      <c r="C22" s="5" t="n">
        <v>5386073</v>
      </c>
    </row>
    <row r="23">
      <c r="A23" s="3" t="inlineStr">
        <is>
          <t>Financing activities</t>
        </is>
      </c>
    </row>
    <row r="24">
      <c r="A24" s="4" t="inlineStr">
        <is>
          <t>Proceeds from notes payable</t>
        </is>
      </c>
      <c r="B24" s="5" t="n">
        <v>9200000</v>
      </c>
      <c r="C24" s="5" t="n">
        <v>4999117</v>
      </c>
    </row>
    <row r="25">
      <c r="A25" s="4" t="inlineStr">
        <is>
          <t>Repayments of notes payable</t>
        </is>
      </c>
      <c r="B25" s="5" t="n">
        <v>-8400000</v>
      </c>
      <c r="C25" s="4" t="inlineStr">
        <is>
          <t xml:space="preserve"> </t>
        </is>
      </c>
    </row>
    <row r="26">
      <c r="A26" s="4" t="inlineStr">
        <is>
          <t>Stock registration and investment bank fees</t>
        </is>
      </c>
      <c r="B26" s="4" t="inlineStr">
        <is>
          <t xml:space="preserve"> </t>
        </is>
      </c>
      <c r="C26" s="5" t="n">
        <v>-27205</v>
      </c>
    </row>
    <row r="27">
      <c r="A27" s="4" t="inlineStr">
        <is>
          <t>Proceeds from exercise of stock options</t>
        </is>
      </c>
      <c r="B27" s="5" t="n">
        <v>23942</v>
      </c>
      <c r="C27" s="5" t="n">
        <v>10836</v>
      </c>
    </row>
    <row r="28">
      <c r="A28" s="4" t="inlineStr">
        <is>
          <t>Net cash provided by financing activities</t>
        </is>
      </c>
      <c r="B28" s="5" t="n">
        <v>823942</v>
      </c>
      <c r="C28" s="5" t="n">
        <v>4982748</v>
      </c>
    </row>
    <row r="29">
      <c r="A29" s="4" t="inlineStr">
        <is>
          <t>Net (decrease) increase in cash and cash equivalents</t>
        </is>
      </c>
      <c r="B29" s="5" t="n">
        <v>-3036325</v>
      </c>
      <c r="C29" s="5" t="n">
        <v>5018175</v>
      </c>
    </row>
    <row r="30">
      <c r="A30" s="4" t="inlineStr">
        <is>
          <t>Cash and cash equivalents at the beginning of the period</t>
        </is>
      </c>
      <c r="B30" s="5" t="n">
        <v>37978809</v>
      </c>
      <c r="C30" s="5" t="n">
        <v>7842403</v>
      </c>
    </row>
    <row r="31">
      <c r="A31" s="4" t="inlineStr">
        <is>
          <t>Cash and cash equivalents at the end of the period</t>
        </is>
      </c>
      <c r="B31" s="5" t="n">
        <v>34942484</v>
      </c>
      <c r="C31" s="5" t="n">
        <v>12860578</v>
      </c>
    </row>
    <row r="32">
      <c r="A32" s="3" t="inlineStr">
        <is>
          <t>Cash paid for:</t>
        </is>
      </c>
    </row>
    <row r="33">
      <c r="A33" s="4" t="inlineStr">
        <is>
          <t>Interest</t>
        </is>
      </c>
      <c r="B33" s="5" t="n">
        <v>855493</v>
      </c>
      <c r="C33" s="5" t="n">
        <v>10751</v>
      </c>
    </row>
    <row r="34">
      <c r="A34" s="4" t="inlineStr">
        <is>
          <t>Income taxes</t>
        </is>
      </c>
      <c r="B34" s="4" t="inlineStr">
        <is>
          <t xml:space="preserve"> </t>
        </is>
      </c>
      <c r="C34" s="5" t="n">
        <v>550</v>
      </c>
    </row>
    <row r="35">
      <c r="A35" s="4" t="inlineStr">
        <is>
          <t>Transfer of inventory to property, plant and equipment for consignment of product</t>
        </is>
      </c>
      <c r="B35" s="5" t="n">
        <v>993299</v>
      </c>
      <c r="C35" s="5" t="n">
        <v>733679</v>
      </c>
    </row>
    <row r="36">
      <c r="A36" s="4" t="inlineStr">
        <is>
          <t>Stock issued for the acquisition of Solsys Medical, LLC</t>
        </is>
      </c>
      <c r="B36" s="4" t="inlineStr">
        <is>
          <t xml:space="preserve"> </t>
        </is>
      </c>
      <c r="C36" s="5" t="n">
        <v>108643710</v>
      </c>
    </row>
    <row r="37">
      <c r="A37" s="4" t="inlineStr">
        <is>
          <t>Stock registration fees not paid</t>
        </is>
      </c>
      <c r="B37" s="4" t="inlineStr">
        <is>
          <t xml:space="preserve"> </t>
        </is>
      </c>
      <c r="C37" s="5" t="n">
        <v>1259351</v>
      </c>
    </row>
    <row r="38">
      <c r="A38" s="4" t="inlineStr">
        <is>
          <t>Right-of-use assets obtained in exchange for new operating lease liabilities</t>
        </is>
      </c>
      <c r="B38" s="6" t="n">
        <v>342933</v>
      </c>
      <c r="C38" s="6" t="n">
        <v>144807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s>
  <sheetData>
    <row r="1">
      <c r="A1" s="1" t="inlineStr">
        <is>
          <t>Income Taxes (Details Narrative) - USD ($)</t>
        </is>
      </c>
      <c r="B1" s="2" t="inlineStr">
        <is>
          <t>Mar. 27, 2020</t>
        </is>
      </c>
      <c r="C1" s="2" t="inlineStr">
        <is>
          <t>Sep. 30, 2020</t>
        </is>
      </c>
      <c r="D1" s="2" t="inlineStr">
        <is>
          <t>Sep. 30, 2019</t>
        </is>
      </c>
    </row>
    <row r="2">
      <c r="A2" s="4" t="inlineStr">
        <is>
          <t>Income tax benefit</t>
        </is>
      </c>
      <c r="C2" s="4" t="inlineStr">
        <is>
          <t xml:space="preserve"> </t>
        </is>
      </c>
      <c r="D2" s="6" t="n">
        <v>-4085000</v>
      </c>
    </row>
    <row r="3">
      <c r="A3" s="4" t="inlineStr">
        <is>
          <t>Effective U.S. federal statutory rate</t>
        </is>
      </c>
      <c r="C3" s="4" t="inlineStr">
        <is>
          <t>0.00%</t>
        </is>
      </c>
      <c r="D3" s="4" t="inlineStr">
        <is>
          <t>178.00%</t>
        </is>
      </c>
    </row>
    <row r="4">
      <c r="A4" s="4" t="inlineStr">
        <is>
          <t>CARES Act [Member]</t>
        </is>
      </c>
    </row>
    <row r="5">
      <c r="A5" s="4" t="inlineStr">
        <is>
          <t>Modifications in income tax rate description</t>
        </is>
      </c>
      <c r="B5" s="4" t="inlineStr">
        <is>
          <t>On March 27, 2020, President Trump signed into law the Coronavirus Aid, Relief, and Economic Security Act ("CARES Act"). The CARES Act contains various corporate tax provisions; however, these benefits do not impact Company's current tax provision.</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29" customWidth="1" min="2" max="2"/>
    <col width="21" customWidth="1" min="3" max="3"/>
  </cols>
  <sheetData>
    <row r="1">
      <c r="A1" s="1" t="inlineStr">
        <is>
          <t>Segment Reporting (Details Narrative)</t>
        </is>
      </c>
      <c r="B1" s="2" t="inlineStr">
        <is>
          <t>3 Months Ended</t>
        </is>
      </c>
    </row>
    <row r="2">
      <c r="B2" s="2" t="inlineStr">
        <is>
          <t>Sep. 30, 2020USD ($)Segments</t>
        </is>
      </c>
      <c r="C2" s="2" t="inlineStr">
        <is>
          <t>Sep. 30, 2019USD ($)</t>
        </is>
      </c>
    </row>
    <row r="3">
      <c r="A3" s="4" t="inlineStr">
        <is>
          <t>Number of reportable segments | Segments</t>
        </is>
      </c>
      <c r="B3" s="5" t="n">
        <v>2</v>
      </c>
    </row>
    <row r="4">
      <c r="A4" s="4" t="inlineStr">
        <is>
          <t>Revenue</t>
        </is>
      </c>
      <c r="B4" s="6" t="n">
        <v>17735342</v>
      </c>
      <c r="C4" s="6" t="n">
        <v>11145922</v>
      </c>
    </row>
    <row r="5">
      <c r="A5" s="4" t="inlineStr">
        <is>
          <t>China [Member]</t>
        </is>
      </c>
    </row>
    <row r="6">
      <c r="A6" s="4" t="inlineStr">
        <is>
          <t>Revenue</t>
        </is>
      </c>
      <c r="B6" s="6" t="n">
        <v>400000</v>
      </c>
      <c r="C6" s="6" t="n">
        <v>15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Gross Profit and Gross Profit Margin (Details) - USD ($)</t>
        </is>
      </c>
      <c r="B1" s="2" t="inlineStr">
        <is>
          <t>3 Months Ended</t>
        </is>
      </c>
    </row>
    <row r="2">
      <c r="B2" s="2" t="inlineStr">
        <is>
          <t>Sep. 30, 2020</t>
        </is>
      </c>
      <c r="C2" s="2" t="inlineStr">
        <is>
          <t>Sep. 30, 2019</t>
        </is>
      </c>
    </row>
    <row r="3">
      <c r="A3" s="4" t="inlineStr">
        <is>
          <t>Total revenue</t>
        </is>
      </c>
      <c r="B3" s="6" t="n">
        <v>17735342</v>
      </c>
      <c r="C3" s="6" t="n">
        <v>11145922</v>
      </c>
    </row>
    <row r="4">
      <c r="A4" s="4" t="inlineStr">
        <is>
          <t>Gross profit</t>
        </is>
      </c>
      <c r="B4" s="5" t="n">
        <v>12624741</v>
      </c>
      <c r="C4" s="5" t="n">
        <v>7909275</v>
      </c>
    </row>
    <row r="5">
      <c r="A5" s="4" t="inlineStr">
        <is>
          <t>Surgical [Member]</t>
        </is>
      </c>
    </row>
    <row r="6">
      <c r="A6" s="4" t="inlineStr">
        <is>
          <t>Total revenue</t>
        </is>
      </c>
      <c r="B6" s="5" t="n">
        <v>9099464</v>
      </c>
      <c r="C6" s="5" t="n">
        <v>9611298</v>
      </c>
    </row>
    <row r="7">
      <c r="A7" s="4" t="inlineStr">
        <is>
          <t>Gross profit</t>
        </is>
      </c>
      <c r="B7" s="5" t="n">
        <v>6311403</v>
      </c>
      <c r="C7" s="5" t="n">
        <v>6702021</v>
      </c>
    </row>
    <row r="8">
      <c r="A8" s="4" t="inlineStr">
        <is>
          <t>Wound [Member]</t>
        </is>
      </c>
    </row>
    <row r="9">
      <c r="A9" s="4" t="inlineStr">
        <is>
          <t>Total revenue</t>
        </is>
      </c>
      <c r="B9" s="5" t="n">
        <v>8635878</v>
      </c>
      <c r="C9" s="5" t="n">
        <v>1534624</v>
      </c>
    </row>
    <row r="10">
      <c r="A10" s="4" t="inlineStr">
        <is>
          <t>Gross profit</t>
        </is>
      </c>
      <c r="B10" s="6" t="n">
        <v>6313338</v>
      </c>
      <c r="C10" s="6" t="n">
        <v>120725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egment Reporting - Schedule of Revenue (Details) - USD ($)</t>
        </is>
      </c>
      <c r="B1" s="2" t="inlineStr">
        <is>
          <t>3 Months Ended</t>
        </is>
      </c>
    </row>
    <row r="2">
      <c r="B2" s="2" t="inlineStr">
        <is>
          <t>Sep. 30, 2020</t>
        </is>
      </c>
      <c r="C2" s="2" t="inlineStr">
        <is>
          <t>Sep. 30, 2019</t>
        </is>
      </c>
    </row>
    <row r="3">
      <c r="A3" s="4" t="inlineStr">
        <is>
          <t>Total</t>
        </is>
      </c>
      <c r="B3" s="6" t="n">
        <v>17735342</v>
      </c>
      <c r="C3" s="6" t="n">
        <v>11145922</v>
      </c>
    </row>
    <row r="4">
      <c r="A4" s="4" t="inlineStr">
        <is>
          <t>Domestic [Member]</t>
        </is>
      </c>
    </row>
    <row r="5">
      <c r="A5" s="4" t="inlineStr">
        <is>
          <t>Total</t>
        </is>
      </c>
      <c r="B5" s="5" t="n">
        <v>14743411</v>
      </c>
      <c r="C5" s="5" t="n">
        <v>6544908</v>
      </c>
    </row>
    <row r="6">
      <c r="A6" s="4" t="inlineStr">
        <is>
          <t>International [Member]</t>
        </is>
      </c>
    </row>
    <row r="7">
      <c r="A7" s="4" t="inlineStr">
        <is>
          <t>Total</t>
        </is>
      </c>
      <c r="B7" s="6" t="n">
        <v>2991931</v>
      </c>
      <c r="C7" s="6" t="n">
        <v>460101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Acquisitions (Details Narrative) - Solsys Medical, LLC [Member] - USD ($)</t>
        </is>
      </c>
      <c r="B1" s="2" t="inlineStr">
        <is>
          <t>Sep. 27, 2019</t>
        </is>
      </c>
      <c r="C1" s="2" t="inlineStr">
        <is>
          <t>Sep. 30, 2020</t>
        </is>
      </c>
      <c r="D1" s="2" t="inlineStr">
        <is>
          <t>Sep. 30, 2019</t>
        </is>
      </c>
    </row>
    <row r="2">
      <c r="A2" s="4" t="inlineStr">
        <is>
          <t>Purchase price</t>
        </is>
      </c>
      <c r="B2" s="6" t="n">
        <v>108600000</v>
      </c>
    </row>
    <row r="3">
      <c r="A3" s="4" t="inlineStr">
        <is>
          <t>Stock transaction issued shares</t>
        </is>
      </c>
      <c r="B3" s="5" t="n">
        <v>5703082</v>
      </c>
    </row>
    <row r="4">
      <c r="A4" s="4" t="inlineStr">
        <is>
          <t>Acquisition share price</t>
        </is>
      </c>
      <c r="B4" s="8" t="n">
        <v>19.05</v>
      </c>
    </row>
    <row r="5">
      <c r="A5" s="4" t="inlineStr">
        <is>
          <t>Transaction costs</t>
        </is>
      </c>
      <c r="B5" s="6" t="n">
        <v>4500000</v>
      </c>
      <c r="C5" s="6" t="n">
        <v>3100000</v>
      </c>
      <c r="D5" s="6" t="n">
        <v>1800000</v>
      </c>
    </row>
    <row r="6">
      <c r="A6" s="4" t="inlineStr">
        <is>
          <t>Additional paid in capital</t>
        </is>
      </c>
      <c r="B6" s="6" t="n">
        <v>1400000</v>
      </c>
      <c r="C6" s="5" t="n">
        <v>1400000</v>
      </c>
      <c r="D6" s="5" t="n">
        <v>1300000</v>
      </c>
    </row>
    <row r="7">
      <c r="A7" s="4" t="inlineStr">
        <is>
          <t>Decrease in goodwill</t>
        </is>
      </c>
      <c r="C7" s="6" t="n">
        <v>100000</v>
      </c>
    </row>
    <row r="8">
      <c r="A8" s="4" t="inlineStr">
        <is>
          <t>Acquisition-related costs</t>
        </is>
      </c>
      <c r="D8" s="5" t="n">
        <v>3000000</v>
      </c>
    </row>
    <row r="9">
      <c r="A9" s="4" t="inlineStr">
        <is>
          <t>Income tax benefit</t>
        </is>
      </c>
      <c r="D9" s="5" t="n">
        <v>4100000</v>
      </c>
    </row>
    <row r="10">
      <c r="A10" s="4" t="inlineStr">
        <is>
          <t>Additional interest expense</t>
        </is>
      </c>
      <c r="D10" s="5" t="n">
        <v>200000</v>
      </c>
    </row>
    <row r="11">
      <c r="A11" s="4" t="inlineStr">
        <is>
          <t>Amortization expense</t>
        </is>
      </c>
      <c r="D11" s="6" t="n">
        <v>4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Preliminary Solsys Purchase Price Allocation (Details) - USD ($)</t>
        </is>
      </c>
      <c r="B1" s="2" t="inlineStr">
        <is>
          <t>Sep. 30, 2020</t>
        </is>
      </c>
      <c r="C1" s="2" t="inlineStr">
        <is>
          <t>Jun. 30, 2020</t>
        </is>
      </c>
      <c r="D1" s="2" t="inlineStr">
        <is>
          <t>Sep. 30, 2019</t>
        </is>
      </c>
      <c r="E1" s="2" t="inlineStr">
        <is>
          <t>Jun. 30, 2019</t>
        </is>
      </c>
    </row>
    <row r="2">
      <c r="A2" s="4" t="inlineStr">
        <is>
          <t>Goodwill</t>
        </is>
      </c>
      <c r="B2" s="6" t="n">
        <v>108234664</v>
      </c>
      <c r="C2" s="6" t="n">
        <v>108310350</v>
      </c>
      <c r="D2" s="6" t="n">
        <v>110787776</v>
      </c>
      <c r="E2" s="6" t="n">
        <v>1701094</v>
      </c>
    </row>
    <row r="3">
      <c r="A3" s="4" t="inlineStr">
        <is>
          <t>Solsys Acquisition [Member]</t>
        </is>
      </c>
    </row>
    <row r="4">
      <c r="A4" s="4" t="inlineStr">
        <is>
          <t>Cash</t>
        </is>
      </c>
      <c r="B4" s="5" t="n">
        <v>5525601</v>
      </c>
    </row>
    <row r="5">
      <c r="A5" s="4" t="inlineStr">
        <is>
          <t>Accounts receivable</t>
        </is>
      </c>
      <c r="B5" s="5" t="n">
        <v>6173371</v>
      </c>
    </row>
    <row r="6">
      <c r="A6" s="4" t="inlineStr">
        <is>
          <t>Inventory</t>
        </is>
      </c>
      <c r="B6" s="5" t="n">
        <v>98911</v>
      </c>
    </row>
    <row r="7">
      <c r="A7" s="4" t="inlineStr">
        <is>
          <t>Prepaid expenses</t>
        </is>
      </c>
      <c r="B7" s="5" t="n">
        <v>88863</v>
      </c>
    </row>
    <row r="8">
      <c r="A8" s="4" t="inlineStr">
        <is>
          <t>Indemnified asset - sales tax</t>
        </is>
      </c>
      <c r="B8" s="5" t="n">
        <v>150000</v>
      </c>
    </row>
    <row r="9">
      <c r="A9" s="4" t="inlineStr">
        <is>
          <t>Property and equipment</t>
        </is>
      </c>
      <c r="B9" s="5" t="n">
        <v>673353</v>
      </c>
    </row>
    <row r="10">
      <c r="A10" s="4" t="inlineStr">
        <is>
          <t>Lease assets</t>
        </is>
      </c>
      <c r="B10" s="5" t="n">
        <v>946617</v>
      </c>
    </row>
    <row r="11">
      <c r="A11" s="4" t="inlineStr">
        <is>
          <t>Customer relationships</t>
        </is>
      </c>
      <c r="B11" s="5" t="n">
        <v>9500000</v>
      </c>
    </row>
    <row r="12">
      <c r="A12" s="4" t="inlineStr">
        <is>
          <t>Trade names</t>
        </is>
      </c>
      <c r="B12" s="5" t="n">
        <v>12800000</v>
      </c>
    </row>
    <row r="13">
      <c r="A13" s="4" t="inlineStr">
        <is>
          <t>Non-competition agreements</t>
        </is>
      </c>
      <c r="B13" s="5" t="n">
        <v>200000</v>
      </c>
    </row>
    <row r="14">
      <c r="A14" s="4" t="inlineStr">
        <is>
          <t>Accounts payable and other current liabilities</t>
        </is>
      </c>
      <c r="B14" s="5" t="n">
        <v>-4694878</v>
      </c>
    </row>
    <row r="15">
      <c r="A15" s="4" t="inlineStr">
        <is>
          <t>Lease liabilities</t>
        </is>
      </c>
      <c r="B15" s="5" t="n">
        <v>-860490</v>
      </c>
    </row>
    <row r="16">
      <c r="A16" s="4" t="inlineStr">
        <is>
          <t>Deferred tax liability</t>
        </is>
      </c>
      <c r="B16" s="5" t="n">
        <v>-4575507</v>
      </c>
    </row>
    <row r="17">
      <c r="A17" s="4" t="inlineStr">
        <is>
          <t>Notes payable</t>
        </is>
      </c>
      <c r="B17" s="5" t="n">
        <v>-23915701</v>
      </c>
    </row>
    <row r="18">
      <c r="A18" s="4" t="inlineStr">
        <is>
          <t>Total identifiable net assets</t>
        </is>
      </c>
      <c r="B18" s="5" t="n">
        <v>2110140</v>
      </c>
    </row>
    <row r="19">
      <c r="A19" s="4" t="inlineStr">
        <is>
          <t>Goodwill</t>
        </is>
      </c>
      <c r="B19" s="5" t="n">
        <v>106533570</v>
      </c>
    </row>
    <row r="20">
      <c r="A20" s="4" t="inlineStr">
        <is>
          <t>Total consideration</t>
        </is>
      </c>
      <c r="B20" s="6" t="n">
        <v>10864371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Acquisitions - Schedule of Intangible Assets (Details) - USD ($)</t>
        </is>
      </c>
      <c r="B1" s="2" t="inlineStr">
        <is>
          <t>3 Months Ended</t>
        </is>
      </c>
    </row>
    <row r="2">
      <c r="B2" s="2" t="inlineStr">
        <is>
          <t>Sep. 30, 2020</t>
        </is>
      </c>
      <c r="C2" s="2" t="inlineStr">
        <is>
          <t>Jun. 30, 2020</t>
        </is>
      </c>
    </row>
    <row r="3">
      <c r="A3" s="4" t="inlineStr">
        <is>
          <t>Less accumulated amortization</t>
        </is>
      </c>
      <c r="B3" s="6" t="n">
        <v>-1377417</v>
      </c>
      <c r="C3" s="6" t="n">
        <v>-1341976</v>
      </c>
    </row>
    <row r="4">
      <c r="A4" s="4" t="inlineStr">
        <is>
          <t>Net intangible assets</t>
        </is>
      </c>
      <c r="B4" s="5" t="n">
        <v>764968</v>
      </c>
      <c r="C4" s="5" t="n">
        <v>784318</v>
      </c>
    </row>
    <row r="5">
      <c r="A5" s="4" t="inlineStr">
        <is>
          <t>Solsys Acquisition [Member]</t>
        </is>
      </c>
    </row>
    <row r="6">
      <c r="A6" s="4" t="inlineStr">
        <is>
          <t>Total</t>
        </is>
      </c>
      <c r="B6" s="5" t="n">
        <v>22500000</v>
      </c>
      <c r="C6" s="5" t="n">
        <v>22500000</v>
      </c>
    </row>
    <row r="7">
      <c r="A7" s="4" t="inlineStr">
        <is>
          <t>Less accumulated amortization</t>
        </is>
      </c>
      <c r="B7" s="5" t="n">
        <v>-1642121</v>
      </c>
      <c r="C7" s="5" t="n">
        <v>-1218864</v>
      </c>
    </row>
    <row r="8">
      <c r="A8" s="4" t="inlineStr">
        <is>
          <t>Net intangible assets</t>
        </is>
      </c>
      <c r="B8" s="5" t="n">
        <v>20857879</v>
      </c>
      <c r="C8" s="5" t="n">
        <v>21281136</v>
      </c>
    </row>
    <row r="9">
      <c r="A9" s="4" t="inlineStr">
        <is>
          <t>Solsys Acquisition [Member] | Customer Relationships [Member]</t>
        </is>
      </c>
    </row>
    <row r="10">
      <c r="A10" s="4" t="inlineStr">
        <is>
          <t>Total</t>
        </is>
      </c>
      <c r="B10" s="6" t="n">
        <v>9500000</v>
      </c>
      <c r="C10" s="5" t="n">
        <v>9500000</v>
      </c>
    </row>
    <row r="11">
      <c r="A11" s="4" t="inlineStr">
        <is>
          <t>Amortization Period</t>
        </is>
      </c>
      <c r="B11" s="4" t="inlineStr">
        <is>
          <t>15 years</t>
        </is>
      </c>
    </row>
    <row r="12">
      <c r="A12" s="4" t="inlineStr">
        <is>
          <t>Solsys Acquisition [Member] | Trade Names [Member]</t>
        </is>
      </c>
    </row>
    <row r="13">
      <c r="A13" s="4" t="inlineStr">
        <is>
          <t>Total</t>
        </is>
      </c>
      <c r="B13" s="6" t="n">
        <v>12800000</v>
      </c>
      <c r="C13" s="5" t="n">
        <v>12800000</v>
      </c>
    </row>
    <row r="14">
      <c r="A14" s="4" t="inlineStr">
        <is>
          <t>Amortization Period</t>
        </is>
      </c>
      <c r="B14" s="4" t="inlineStr">
        <is>
          <t>15 years</t>
        </is>
      </c>
    </row>
    <row r="15">
      <c r="A15" s="4" t="inlineStr">
        <is>
          <t>Solsys Acquisition [Member] | Non-Competition Agreements [Member]</t>
        </is>
      </c>
    </row>
    <row r="16">
      <c r="A16" s="4" t="inlineStr">
        <is>
          <t>Total</t>
        </is>
      </c>
      <c r="B16" s="6" t="n">
        <v>200000</v>
      </c>
      <c r="C16" s="6" t="n">
        <v>200000</v>
      </c>
    </row>
    <row r="17">
      <c r="A17" s="4" t="inlineStr">
        <is>
          <t>Amortization Period</t>
        </is>
      </c>
      <c r="B17" s="4" t="inlineStr">
        <is>
          <t>1 year</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chedule of Revenue and Net Loss, on Pro Forma Basis (Details) - USD ($)</t>
        </is>
      </c>
      <c r="B1" s="2" t="inlineStr">
        <is>
          <t>3 Months Ended</t>
        </is>
      </c>
    </row>
    <row r="2">
      <c r="B2" s="2" t="inlineStr">
        <is>
          <t>Sep. 30, 2020</t>
        </is>
      </c>
      <c r="C2" s="2" t="inlineStr">
        <is>
          <t>Sep. 30, 2019</t>
        </is>
      </c>
    </row>
    <row r="3">
      <c r="A3" s="3" t="inlineStr">
        <is>
          <t>Business Combinations [Abstract]</t>
        </is>
      </c>
    </row>
    <row r="4">
      <c r="A4" s="4" t="inlineStr">
        <is>
          <t>Revenue</t>
        </is>
      </c>
      <c r="B4" s="6" t="n">
        <v>17735342</v>
      </c>
      <c r="C4" s="6" t="n">
        <v>19490717</v>
      </c>
    </row>
    <row r="5">
      <c r="A5" s="4" t="inlineStr">
        <is>
          <t>Net loss</t>
        </is>
      </c>
      <c r="B5" s="6" t="n">
        <v>-4978652</v>
      </c>
      <c r="C5" s="6" t="n">
        <v>-46011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rganization and Business and Summary of Significant Accounting Policies</t>
        </is>
      </c>
      <c r="B1" s="2" t="inlineStr">
        <is>
          <t>3 Months Ended</t>
        </is>
      </c>
    </row>
    <row r="2">
      <c r="B2" s="2" t="inlineStr">
        <is>
          <t>Sep. 30, 2020</t>
        </is>
      </c>
    </row>
    <row r="3">
      <c r="A3" s="3" t="inlineStr">
        <is>
          <t>Organization, Consolidation and Presentation of Financial Statements [Abstract]</t>
        </is>
      </c>
    </row>
    <row r="4">
      <c r="A4" s="4" t="inlineStr">
        <is>
          <t>Basis of Presentation, Organization and Business and Summary of Significant Accounting Policies</t>
        </is>
      </c>
      <c r="B4" s="4" t="inlineStr">
        <is>
          <t>1. Basis
of Presentation, Organization and Business and Summary of Significant Accounting Policies Basis of Presentation These condensed consolidated financial statements
of Misonix, Inc. (“Misonix” or the “Company”) include the accounts of Misonix and its subsidiaries, each
of which is 100% owned. All significant intercompany balances and transactions have been eliminated. The accompanying unaudited condensed consolidated
financial statements have been prepared in accordance with accounting principles generally accepted in the United States of America
(“U.S. GAAP”) for interim financial information and with the instructions to Form 10-Q and Article 10 of Regulation
S-X. Accordingly, these financial statements do not include all the information and footnotes required by U.S. GAAP for complete
financial statements. As such, they should be read with reference to the Company’s Annual Report on Form 10-K for the fiscal
year ended June 30, 2020 (the “2020 Form 10-K”), which provides a more complete explanation of the Company’s
accounting policies, financial position, operating results, business properties and other matters. In the opinion of management,
these financial statements reflect all adjustments, which are of a normal recurring nature, considered necessary for a fair statement
of interim results. Organization and Business Misonix designs, manufactures and markets minimally
invasive surgical ultrasonic medical devices and markets, sells and distributes TheraSkin® (“TheraSkin”), a biologically
active human skin allograft used to support healing of wounds which complements Misonix’s ultrasonic medical devices. Misonix’s
ultrasonic products are used for precise bone sculpting, removal of soft and hard tumors and tissue debridement, primarily in the
areas of neurosurgery, orthopedic surgery, general surgery, plastic surgery, wound care and maxillo-facial surgery. The Company strives to have its proprietary
procedural solutions become the standard of care and enhance patient outcomes throughout the world. The Company intends to
accomplish this, in part, by utilizing its best-in-class surgical ultrasonic technology to improve patient outcomes in
spinal surgery, neurosurgery and wound care. The Company’s neXus generator, which received U.S. Food and Drug Administration,
or FDA, marketing clearance in June 2019 and Conformité Européenne, or CE, mark clearance in July 2019 combines the capabilities
of its three legacy ultrasonic products into a single system that can be used to perform soft and hard tissue resections. The
Company continues to market and sell these legacy ultrasonic products, which are:
● BoneScalpel Surgical System, or BoneScalpel, which is used for surgical procedures involving the precise cutting and sculpting of bone while sparing soft tissue. BoneScalpel is now recognized by many surgeons globally as a critical surgical tool enabling improved patient outcomes in the spine surgery arena.
● SonaStar Surgical Aspirator, or SonaStar, which is used to emulsify and remove soft and hard tumors, primarily in the neuro and general surgery fields.
● SonicOne Wound Debridement System, or SonicOne, which offers tissue specific debridement and cleansing of wounds and burns for effective removal of devitalized tissue and fibrin deposits while sparing viable cells. Each of the Company’s medical
device systems consist of a proprietary console and handpiece that function to convert electrical current into ultrasonic energy,
ultimately delivered via a disposable titanium tip, to produce a therapeutic effect. neXus ® neXus is a next generation integrated
ultrasonic surgical platform that combines all the features of the Company’s existing solutions, including BoneScalpel,
SonicOne and SonaStar, into a single fully integrated platform that will also serve to power future solutions. The neXus platform
is driven by a new proprietary digital algorithm that results in more power, efficiency, and control. The device incorporates Smart
Technology that allows for easier setup and use. neXus’ increased power improves
tissue resection rates for both soft and hard tissue removal making it a unique surgical platform for a variety of different surgical
specialties. In addition, neXus’ ease of use enables physicians to fully leverage neXus’ impressive
set of capabilities via its digital touchscreen display and smart system setup. Our current ultrasonic applications; BoneScalpel,
SonaStar and SonicOne all work on the neXus generator. This allows a hospital to access all of our product offerings
on this all in one console. neXus received FDA 510(k) clearance in June 2019 and received its CE mark approval in July
2019 for sale in Europe. neXus is principally sold in the United States. BoneScalpel ® The BoneScalpel is a state of the art, ultrasonic
bone cutting and sculpting system capable of enabling precise cuts with minimal necrosis, minimal burn artifact, minimal inflammation
and minimal bone loss. The device is also capable of preserving surrounding soft tissue structures because of its unique ability
to differentiate soft tissue from rigid bone. This device can make precise linear or curved cuts, on any plane, with precision
not normally associated with powered instrumentation. The Company believes BoneScalpel offers the speed and convenience
of a powered instrument without the dangers associated with conventional rotary devices. The effect on surrounding soft tissue
is minimal due to the elastic and flexible structure of healthy tissue. This is a significant advantage in anatomical regions like
the spine where patient safety is of primary concern. In addition, the linear motion of the blunt, tissue-impacting tips avoids
accidental ‘trapping’ of soft tissue while largely eliminating the high-speed spinning and tearing associated with
rotary power instruments. The BoneScalpel allows surgeons to improve on existing surgical techniques by creating new approaches
to bone cutting and sculpting and removal, leading to substantial time-savings and increased operation efficiencies. SonaStar ® The SonaStar System provides powerful and precise
aspiration following the ultrasonic ablation of hard or soft tissue. The SonaStar has been used for a wide variety of surgical
procedures applying both open and minimally invasive approaches, including neurosurgery and liver surgery. The SonaStar may also
be used with OsteoSculpt® probe tips, which enable the precise shaping or shaving of bony structures that prevent open access
to partially or completely hidden soft tissue masses. SonicOne ® The SonicOne Ultrasonic Cleansing and Debridement
System is a highly innovative, tissue specific approach for the effective removal of devitalized or necrotic tissue and fibrin
deposits while sparing viable, surrounding cellular structures. The tissue specific capability is, in part, due to the fact that
healthy and viable tissue structures have a higher elasticity and flexibility than necrotic tissue and are more resistant to destruction
from the impact effects of ultrasound. The ultrasonic debridement process separates devitalized tissue from viable tissue layers,
allowing for a more defined treatment and, usually, a reduced pain sensation. The Company believes SonicOne establishes
a new standard in wound bed preparation, the essential first step in the healing process, while contributing to a faster patient
healing. TheraSkin ® TheraSkin is a biologically active human skin
allograft that has all of the relevant characteristics of human skin, including living cells, growth factors, and a collagen matrix,
needed to heal wounds. TheraSkin is derived from human skin tissue from consenting and highly screened donors and is regulated
by the FDA as a Human Cells, Tissues, and Cellular and Tissue-Based Product. LifeNet processes and supplies TheraSkin to the
Company under a supply and distribution agreement that gives the Company exclusive rights to sell TheraSkin in the
United States. TheraSkin is indicated for use on all external skin tissue wounds, including but not limited to difficult to heal
diabetic foot ulcers, venous leg ulcers, dehisced surgical wounds, necrotizing fasciitis, burns, Mohs and wounds with exposed structures. Therion ® Therion is indicated for use as a cover and
barrier for homologous use for wound care and surgical procedures. Therion is a dehydrated and terminally sterilized chorioamniotic
allograft derived from human placental membrane and is regulated by the FDA as a Human Cells, Tissues, and Cellular and Tissue-Based
Product. CryoLife processes and supplies Therion to the Company under a supply and distribution agreement that gives the
Company exclusive rights to distribute the product in the United States. CryoLife processes Therion using a proprietary process
that removes the maternal-derived decidua cells from the placental membrane, leaving the amnion and chorion layers in their native
configuration. In the United States, the Company sells its
products through its direct sales force, in addition to a network of commissioned agents assisted by Misonix personnel. Outside
of the United States, the Company sells BoneScalpel and SonaStar through distributors who then resell the products to hospitals.
The Company sells to all major markets in the Americas, Europe, Middle East, Asia Pacific, and Africa. The Company manufactures and sells its products
in two global reportable business segments: the Surgical segment (consisting of its BoneScalpel and SonaStar products) and the
Wound segment (consisting of its SonicOne, TheraSkin and Therion products). The Company’s sales force also operates as two
segments, Surgical and Wound Care. Risks and Uncertainties The Company’s business is subject to
material risks and uncertainties as a result of the coronavirus (“COVID-19”) pandemic. The extent of the impact of
the COVID-19 pandemic on the Company’s business is highly uncertain and difficult to predict, as the response to the pandemic
is rapidly evolving. The Company’s customers are diverting resources to treat COVID-19 patients and deferring elective surgical
procedures, both of which have and are likely to continue to impact demand for the Company’s products. The Company is
also monitoring news reports that indicate that several States and local jurisdictions within the U.S. are experiencing new increases
in the rate of infection by COVID-19 which could result in further mitigation efforts. Furthermore, capital markets and economies
worldwide have also been negatively impacted by the COVID-19 pandemic, and it is possible that it could cause a local and/or global
economic recession. Such economic disruption could have a material adverse effect on the Company’s business as hospitals
and surgery centers curtail and reduce capital and overall spending. Policymakers around the globe have responded with fiscal policy
actions to support the healthcare industry and economy as a whole. The magnitude and overall effectiveness of these actions and
the Company’s ability to benefit from them remains uncertain. The severity of the impact of the COVID-19
pandemic on the Company’s business will depend on a number of factors, including, but not limited to, the duration and severity
of the pandemic and the extent and severity of the impact on the Company’s customers, all of which are uncertain and cannot
be predicted. The Company’s future results of operations and liquidity could be materially and adversely impacted by delays
in payments of outstanding receivable amounts beyond normal payment terms, supply chain disruptions and uncertain demand, and the
impact of any initiatives or programs that the Company may undertake to address financial and operations challenges faced by its
customers. As of the date of issuance of these consolidated financial statements, the extent to which the COVID-19 pandemic may
materially impact the Company’s financial condition, liquidity, or results of operations is uncertain. Acquisition of Solsys Medical, LLC On September 27, 2019, the Company completed
the acquisition (the “Solsys Acquisition”) of Solsys Medical, LLC (“Solsys”), a privately held regenerative
medical company, in an all-stock transaction valued at approximately $109 million. Solsys is the exclusive marketer and distributor
of TheraSkin in the United States, through an agreement with LifeNet Health (“LifeNet”). Solsys owns the TheraSkin®
brand name, which was commercially launched in January 2010. TheraSkin is a biologically active human skin allograft which has
all of the relevant characteristics of human skin, including living cells, growth factors, and a collagen matrix, needed to heal
wounds. TheraSkin is derived from human skin tissue from consenting and highly screened donors and is manufactured by LifeNet Health.
As a result of the Solsys Acquisition, the Company became the parent public-reporting company of the combined entity; Misonix,
Inc., a New York corporation, now known as Misonix Opco, Inc., and Solsys became direct, wholly owned subsidiaries of the Company.
The acquisition of Solsys is expected to broaden the Company’s addressable market through wound care solutions that are complementary
to its existing products. After the completion of the Solsys Acquisition, the Company’s shareholders immediately prior to
the closing owned 64% of the combined entity, and Solsys unitholders immediately prior to the closing owned 36%. The Company issued
5,703,082 shares in connection with this transaction. Transaction fees were approximately $4.5 million, of which $1.4 million were
capitalized as additional paid in capital in connection with the registration of these shares. The Solsys assets, liabilities and
results of operations are included in the Company’s financial statements from the acquisition date. The Company’s common stock was created
with a par value per share of $.0001, whereas the par value of Misonix Opco, Inc. was $.01. Accordingly, the Company recorded a
reclassification of $151,964 between common stock and additional paid in capital during the three months ended September 30, 2019
to account for this change. High Intensity Focused Ultrasound Technology In May 2010, the Company sold its rights to
its former the high intensity focused ultrasound technology to SonaCare Medical, LLC (“SonaCare”). The Company may
receive up to approximately $5.8 million in payment for the sale. SonaCare is required to pay the Company 7% of the gross revenues
received from its sales of the (i) prostate product in Europe and (ii) kidney and liver products worldwide, until the Company has
received payments of $3 million, and thereafter 5% of the gross revenues, up to an aggregate payment of $5.8 million, all subject
to a minimum annual royalty of $250,000. Cumulative payments through March 31, 2020 were approximately $2.5 million. Currently,
SonaCare is in default of its royalty payment due March 31, 2019 and 2020. Although the Company is in discussions with SonaCare
regarding this default, there can be no assurance that the payments will be received on a timely basis or at all. Due to this default,
the Company has not recorded any income relating to these payments due. Major Customers and Concentration of Credit
Risk For the three months ended September 30, 2020,
the Company did not have any customers exceeding 10% of total revenue. Revenues from one customer of the Surgical Segment
represents approximately $1.5 million of the Company’s Consolidated Revenues for the three months ended September 30, 2019. At September 30, 2020 and June 30, 2020, the
Company’s accounts receivable with customers outside the United States were approximately $2.4 million and $2.0 million,
respectively, and $0.7 million and $0.8 million were over 90 days past due at September 30, 2020 and June 30, 2020. In the event one or more of our major customers
is adversely affected by COVID-19 or otherwise the current market environment, that may impact our business with them. We may face
an increased risk of our customers’ inability to make payments or remain solvent. Earnings Per Share Earnings per share (“EPS”) is calculated
using the two-class method, which allocates earnings among common stock and participating securities to calculate EPS when an entity’s
capital structure includes either two or more classes of common stock or common stock and participating securities. Unvested share-based
payment awards that contain non-forfeitable rights to dividends or dividend equivalents (whether paid or unpaid) are participating
securities. As such, unvested restricted stock awards of the Company are considered participating securities. The dilutive effect
of options and their equivalents (including non-vested stock issued under stock-based compensation plans), is computed using the
“treasury” method. Basic income per common share is based on the
weighted average number of common shares outstanding during the period. Diluted income per common share includes the dilutive effect
of potential common shares outstanding. The following table sets forth the reconciliation of the Company’s basic and diluted
earnings per share calculation:
For the three months
September 30,
2020 2019
Numerator for basic earnings per share:
Net (loss) income $ (4,978,652 ) $ 1,796,492
Less allocation of earnings to participating securities - (38,725 )
Net (loss) income available to common shareholders $ (4,978,652 ) $ 1,757,767
Numerator for diluted earnings per share:
Net (loss) income $ (4,978,652 ) $ 1,757,767
Less allocation of earnings to participating securities - (36,769 )
Net (loss) income available to common shareholders $ (4,978,652 ) $ 1,720,998
Denominator for basic earnings per share 17,213,686 9,686,402
Dilutive effect of stock options - 526,683
Diluted weighted average shares outstanding 17,213,686 10,213,085 Diluted EPS for the three months ended September
30, 2020 as presented is the same as basic EPS as the inclusion of the effect of common share equivalents then outstanding would
be anti-dilutive. Accordingly, excluded from the calculation of basic and diluted EPS are the dilutive effect of options to purchase
295,694 shares of common stock for the three months ended September 30, 2020. Also excluded from the calculation of earnings per share
for the three months ended September 30, 2020 and 2019 are the unvested restricted stock awards that were issued in December 2016. Recent Accounting Pronouncements In June 2016, the Financial Accounting Standards
Board (“FASB”) issued Accounting Standards Update (“ASU”) 2016-13, Financial Instruments - Credit Losses
(Topic 326): Measurement of Credit Losses on Financial Instrument (“ASU 2016-13”). ASU 2016-13 replaces the incurred
loss impairment methodology in current U.S. GAAP with a methodology that reflects expected credit losses and requires consideration
of a broader range of reasonable and supportable information to inform credit loss estimates. ASU 2016-13 is effective for SEC
small business filers for fiscal years beginning after December 15, 2022. Management is currently assessing the impact that ASU
2016-13 will have on the Company. There are no other recently issued accounting
pronouncements that are expected to have a material effect on the Company’s financial position, results of operations or
cash flows. Recently Adopted Accounting Pronouncements In February 2016, the FASB issued ASU 2016-02,
Leases (Topic 842), and has since issued amendments thereto, related to the accounting for leases (collectively referred to as
“ASC 842”). ASC 842 establishes a right-of-use (“ROU”) model that requires a lessee to record a ROU asset
and a lease liability on the balance sheet for all long-term leases. Leases will be classified as either financing or operating,
with classification affecting the pattern of expense recognition and classification in the income statement. The Company adopted
ASC 842 on July 1, 2019. A modified retrospective transition approach is required for lessees for capital and operating leases
existing at, or entered into after, the beginning of the earliest comparative period presented in the financial statements, with
certain practical expedients available. Entities have the option to continue to apply historical accounting under Topic 840, including
its disclosure requirements, in comparative periods presented in the year of adoption. An entity that elects this option recognizes
a cumulative effect adjustment to the opening balance of accumulated deficit in the period of adoption instead of the earliest
period presented. The Company adopted the optional ASC 842 transition provisions beginning on July 1, 2019. Accordingly, the Company
will continue to apply Topic 840 prior to July 1, 2019, including Topic 840 disclosure requirements, in the comparative periods
presented. The Company elected the package of practical expedients for all its leases that commenced before July 1, 2019. The Company
has evaluated its real estate lease, its copier leases and its generator rental agreements. The adoption of ASC 842 did not materially
impact the Company’s balance sheet and had an immaterial impact on its results of operations. Based on the Company’s
current agreements, upon the adoption of ASC 842 on July 1, 2019, the Company recorded an operating lease liability of approximately $0.4
million and corresponding ROU assets based on the present value of the remaining minimum rental payments associated with the
Company’s leases. As the Company’s leases do not provide an implicit rate, nor is one readily available, the Company
used its incremental borrowing rate of 10.5% based on information available at July 1, 2019 to determine the present value of its
future minimum rental payments. Critical Accounting Policies and Use of
Estimates Use of Estimates The preparation of financial statements in
conformity with accounting principles generally accepted in the United States requires management to make estimates and judgments
that affect the reported amount of assets and liabilities and disclosure of contingent assets and liabilities at the date of the
financial statements and the reported amounts of revenues and expenses during the reporting period. Significant estimates and
assumptions are used for but not limited to establishing the allowance for doubtful accounts, valuation of inventory, depreciation,
valuation of assets acquired and liabilities assumed in business combinations, asset impairment evaluations, establishing deferred
tax assets and related valuation allowances, and stock-based compensation accounting. Actual results could differ from tho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Sep. 30, 2020</t>
        </is>
      </c>
    </row>
    <row r="3">
      <c r="A3" s="3" t="inlineStr">
        <is>
          <t>Revenue from Contract with Customer [Abstract]</t>
        </is>
      </c>
    </row>
    <row r="4">
      <c r="A4" s="4" t="inlineStr">
        <is>
          <t>Revenue Recognition</t>
        </is>
      </c>
      <c r="B4" s="4" t="inlineStr">
        <is>
          <t>2. Revenue
Recognition The Company has made the following accounting
policy elections and elected to use certain practical expedients, as permitted by the FASB, in applying Accounting Standards
Codification (“ASC”) Topic 606 “Revenue from Contracts with Customers, as amended” (“ASC Topic 606”): 1)
the Company accounts for amounts collected from customers for sales and other taxes net of related amounts remitted to tax authorities;
2) the Company expenses costs to obtain a contract as they are incurred if the expected period of benefit, and therefore the amortization
period, is one year or less; 3) the Company accounts for shipping and handling activities that occur after control transfers to
the customer as a fulfillment cost rather than an additional promised service and these fulfillment costs fall within selling,
general and administrative expenses; 4) the Company does not assess whether promised goods or services are performance obligations
if they are immaterial in the context of the contract with the customer; 5) the Company will utilize the right-to-invoice practical
expedient with regard to the recognition of revenue upon the purchase of consumable goods in connection with a product placement/consignment
arrangement. Recognition of Revenue The Company generates revenue from the sale
and leasing of medical equipment, from the sale of consumable products used with medical equipment in surgical procedures, from
the sale of TheraSkin, a regenerative skin product, and from product licensing arrangements. In the United States, the Company’s
products are marketed primarily through a hybrid sales approach that includes direct sales representatives, managed by regional
sales managers, along with independent distributors. Outside the United States, the Company sells BoneScalpel and SonaStar to specialty
distributors who purchase products to resell to their clinical customer bases. The Company sells to all major markets in the Americas,
Europe, Middle East, Asia Pacific, and Africa. Revenue is disaggregated from contracts between products under ship and bill arrangements
and licensing agreements, and by geography, which the Company believes best depicts how the nature, amount, timing and uncertainty
of revenues and cash flows are affected by economic factors. The Company satisfies performance obligations
either over time, or at a point in time, upon which control transfers to the customer. Revenue derived from the shipping and billing
of product is recorded upon shipment, when transfer of control occurs for products shipped freight on board (“F.O.B.”)
shipping. Products shipped F.O.B. destination are recorded as revenue when received at the point of destination when the transfer
of control is completed. Shipments under agreements with distributors are not subject to return, and payment for these shipments
is not contingent on sales by the distributor. Accordingly, the Company recognizes revenue on shipments to distributors in the
same manner as with other customers under the ship and bill process. Revenue derived from the rental of equipment
is recorded on a monthly basis over the term of the lease. Shipments of consumable products to these rental customers is recorded
as orders are received and shipments are made F.O.B. destination or F.O.B. shipping. Revenue derived from consignment agreements
is earned as consumables product orders are fulfilled. Therefore, revenue is recognized as control passes to the customer,
which is typically when shipments are made F.O.B shipping or F.O.B destination. Revenue derived from service and maintenance
contracts is recognized evenly over the life of the service agreement as the services are performed. The following table disaggregates the Company’s
product revenue by sales channel and geographic location:
For the three months ended
September 30,
2020 2019
Total
Surgical $ 9,099,464 $ 9,611,298
Wound 8,635,878 1,534,624
Total $ 17,735,342 $ 11,145,922
Domestic:
Surgical $ 6,215,171 $ 5,115,022
Wound 8,528,240 1,429,886
Total $ 14,743,411 $ 6,544,908
International:
Surgical $ 2,884,293 $ 4,496,276
Wound 107,638 104,738
Total $ 2,991,931 $ 4,601,014 The Company’s international sales
include a concentration in China, aggregating $0.4 million and $1.5 million for the three months ended September 2020 and 2019,
respectively. Beginning with the fiscal third quarter of
2020, Misonix adopted certain changes in its quarterly financial results related to the presentation of its sales performance
supplemental data to more accurately reflect the Company’s two separate sales channels - its Surgical and Wound product
divisions. The Surgical division includes the Company’s neXus, BoneScalpel and SonaStar product lines, and the
Wound division includes the Company’s SonicOne, TheraSkin and Therion product lines. As a result, the Company presents total,
domestic and international sales performance supplemental data for its Surgical and Wound divisions. Further, in the Third Quarter
of 2020, the Company began operating in two business segments, and disclosing the Surgical and Wound businesses as its two seg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Sep. 30, 2020</t>
        </is>
      </c>
    </row>
    <row r="3">
      <c r="A3" s="3" t="inlineStr">
        <is>
          <t>Fair Value Disclosures [Abstract]</t>
        </is>
      </c>
    </row>
    <row r="4">
      <c r="A4" s="4" t="inlineStr">
        <is>
          <t>Fair Value of Financial Instruments</t>
        </is>
      </c>
      <c r="B4" s="4" t="inlineStr">
        <is>
          <t>3. Fair Value
of Financial Instruments The Company follows a three-level fair value
hierarchy that prioritizes the inputs to measure the fair value of the Company’s financial instruments. This hierarchy requires
entities to maximize the use of “observable inputs” and minimize the use of “unobservable inputs.” The
three levels of inputs that the Company uses to measure fair value are as follows: Level 1: Quoted prices (unadjusted) for identical
assets or liabilities in active market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ssumptions that market participants would use in pricing an asset or liability. At September 30, 2020 and June 30, 2020, all
of the Company’s cash and cash equivalents, trade accounts receivable and trade accounts payable were short term in nature,
and their carrying amounts approximate fair value. The Company’s current and long-term debt arrangements are classified
as level 2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31:53Z</dcterms:created>
  <dcterms:modified xmlns:dcterms="http://purl.org/dc/terms/" xmlns:xsi="http://www.w3.org/2001/XMLSchema-instance" xsi:type="dcterms:W3CDTF">2020-11-05T16:31:53Z</dcterms:modified>
</cp:coreProperties>
</file>